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Bas" sheetId="7" r:id="rId7"/>
    <s:sheet name="Summary of Significant Accounti" sheetId="8" r:id="rId8"/>
    <s:sheet name="Net Loss Per Share" sheetId="9" r:id="rId9"/>
    <s:sheet name="Fair Value Measurements" sheetId="10" r:id="rId10"/>
    <s:sheet name="Balance Sheet Components" sheetId="11" r:id="rId11"/>
    <s:sheet name="Commitments and Contingencies" sheetId="12" r:id="rId12"/>
    <s:sheet name="Stock-Based Compensation" sheetId="13" r:id="rId13"/>
    <s:sheet name="Income Taxes" sheetId="14" r:id="rId14"/>
    <s:sheet name="Segments" sheetId="15" r:id="rId15"/>
    <s:sheet name="Line of Credit" sheetId="16" r:id="rId16"/>
    <s:sheet name="Description of Business and B17" sheetId="17" r:id="rId17"/>
    <s:sheet name="Summary of Significant Accoun18" sheetId="18" r:id="rId18"/>
    <s:sheet name="Net Loss Per Share (Tables)" sheetId="19" r:id="rId19"/>
    <s:sheet name="Fair Value Measurements (Tables" sheetId="20" r:id="rId20"/>
    <s:sheet name="Balance Sheet Components (Table" sheetId="21" r:id="rId21"/>
    <s:sheet name="Commitments and Contingencies (" sheetId="22" r:id="rId22"/>
    <s:sheet name="Stock-Based Compensation (Table" sheetId="23" r:id="rId23"/>
    <s:sheet name="Segments (Tables)" sheetId="24" r:id="rId24"/>
    <s:sheet name="Description of Business and B25" sheetId="25" r:id="rId25"/>
    <s:sheet name="Summary of Significant Accoun26" sheetId="26" r:id="rId26"/>
    <s:sheet name="Summary of Significant Accoun27" sheetId="27" r:id="rId27"/>
    <s:sheet name="Summary of Significant Accoun28" sheetId="28" r:id="rId28"/>
    <s:sheet name="Net Loss Per Share - Schedule o" sheetId="29" r:id="rId29"/>
    <s:sheet name="Fair Value Measurements - Sched" sheetId="30" r:id="rId30"/>
    <s:sheet name="Balance Sheet Components - Addi" sheetId="31" r:id="rId31"/>
    <s:sheet name="Balance Sheet Components - Summ" sheetId="32" r:id="rId32"/>
    <s:sheet name="Balance Sheet Components - Sche" sheetId="33" r:id="rId33"/>
    <s:sheet name="Commitments and Contingencies -" sheetId="34" r:id="rId34"/>
    <s:sheet name="Commitments and Contingencies35" sheetId="35" r:id="rId35"/>
    <s:sheet name="Stock-Based Compensation - Comp" sheetId="36" r:id="rId36"/>
    <s:sheet name="Stock-Based Compensation - Addi" sheetId="37" r:id="rId37"/>
    <s:sheet name="Income Taxes - Additional Infor" sheetId="38" r:id="rId38"/>
    <s:sheet name="Segments - Additional Informati" sheetId="39" r:id="rId39"/>
    <s:sheet name="Segments - Schedule of Revenue " sheetId="40" r:id="rId40"/>
    <s:sheet name="Segments - Schedule of Long-liv" sheetId="41" r:id="rId41"/>
    <s:sheet name="Line of Credit - Additional Inf" sheetId="42" r:id="rId42"/>
  </s:sheets>
  <s:definedNames/>
  <s:calcPr calcId="124519" calcMode="auto" fullCalcOnLoad="1"/>
</s:workbook>
</file>

<file path=xl/sharedStrings.xml><?xml version="1.0" encoding="utf-8"?>
<sst xmlns="http://schemas.openxmlformats.org/spreadsheetml/2006/main" uniqueCount="360">
  <si>
    <t>Document and Entity Information - shares shares in Millions</t>
  </si>
  <si>
    <t>6 Months Ended</t>
  </si>
  <si>
    <t>Jul. 31, 2016</t>
  </si>
  <si>
    <t>Aug. 31, 2016</t>
  </si>
  <si>
    <t>Document And Entity Information [Abstract]</t>
  </si>
  <si>
    <t>Document Type</t>
  </si>
  <si>
    <t>10-Q</t>
  </si>
  <si>
    <t>Amendment Flag</t>
  </si>
  <si>
    <t>false</t>
  </si>
  <si>
    <t>Document Period End Date</t>
  </si>
  <si>
    <t>Jul. 31,
		2016</t>
  </si>
  <si>
    <t>Document Fiscal Year Focus</t>
  </si>
  <si>
    <t>Document Fiscal Period Focus</t>
  </si>
  <si>
    <t>Q2</t>
  </si>
  <si>
    <t>Trading Symbol</t>
  </si>
  <si>
    <t>NMBL</t>
  </si>
  <si>
    <t>Entity Registrant Name</t>
  </si>
  <si>
    <t>Nimble Storage Inc</t>
  </si>
  <si>
    <t>Entity Central Index Key</t>
  </si>
  <si>
    <t>Current Fiscal Year End Date</t>
  </si>
  <si>
    <t>--01-31</t>
  </si>
  <si>
    <t>Entity Filer Category</t>
  </si>
  <si>
    <t>Large Accelerated Filer</t>
  </si>
  <si>
    <t>Entity Common Stock, Shares Outstanding</t>
  </si>
  <si>
    <t>Consolidated Balance Sheets - USD ($) $ in Thousands</t>
  </si>
  <si>
    <t>Jan. 31, 2016</t>
  </si>
  <si>
    <t>Current assets:</t>
  </si>
  <si>
    <t>Cash and cash equivalents</t>
  </si>
  <si>
    <t>Restricted cash, current</t>
  </si>
  <si>
    <t>Accounts receivable, net of allowance for doubtful accounts of $41 as of July 31, 2016 and $25 as of January 31, 2016</t>
  </si>
  <si>
    <t>Inventories</t>
  </si>
  <si>
    <t>Prepaid expenses and other current assets</t>
  </si>
  <si>
    <t>Total current assets</t>
  </si>
  <si>
    <t>Property and equipment, net</t>
  </si>
  <si>
    <t>Intangible asset, net</t>
  </si>
  <si>
    <t>Other long-term assets</t>
  </si>
  <si>
    <t>Total assets</t>
  </si>
  <si>
    <t>Current liabilities:</t>
  </si>
  <si>
    <t>Accounts payable</t>
  </si>
  <si>
    <t>Accrued compensation and benefits</t>
  </si>
  <si>
    <t>Deferred revenue, current portion</t>
  </si>
  <si>
    <t>Other current liabilities</t>
  </si>
  <si>
    <t>Total current liabilities</t>
  </si>
  <si>
    <t>Deferred revenue, non-current portion</t>
  </si>
  <si>
    <t>Other long-term liabilities</t>
  </si>
  <si>
    <t>Total liabilities</t>
  </si>
  <si>
    <t>Commitments and contingencies (Note 6)</t>
  </si>
  <si>
    <t xml:space="preserve"> </t>
  </si>
  <si>
    <t>Stockholders' equity:</t>
  </si>
  <si>
    <t>Preferred stock, par value of $0.001 per share; 5,000 shares authorized, no shares issued and outstanding as of July 31, 2016 and January 31, 2016</t>
  </si>
  <si>
    <t>Common stock, par value of $0.001 per share; 750,000 shares authorized as of July 31, 2016 and January 31, 2016; 84,919 and 82,120 shares issued and outstanding as of July 31, 2016 and January 31,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l. 31, 2015</t>
  </si>
  <si>
    <t>Revenue:</t>
  </si>
  <si>
    <t>Product</t>
  </si>
  <si>
    <t>Support and 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expense, net</t>
  </si>
  <si>
    <t>Loss before provision for income taxes</t>
  </si>
  <si>
    <t>Provision for income taxes</t>
  </si>
  <si>
    <t>Net loss</t>
  </si>
  <si>
    <t>Net loss per share, basic and diluted</t>
  </si>
  <si>
    <t>Weighted-average shares used to compute net loss per share, basic and diluted</t>
  </si>
  <si>
    <t>Consolidated Statements of Comprehensive Loss - USD ($) $ in Thousands</t>
  </si>
  <si>
    <t>Statement of Comprehensive Income [Abstract]</t>
  </si>
  <si>
    <t>Other comprehensive income (loss), net of taxes:</t>
  </si>
  <si>
    <t>Change in cumulative translation adjustment</t>
  </si>
  <si>
    <t>Comprehensive loss</t>
  </si>
  <si>
    <t>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Loss on disposal of property and equipment</t>
  </si>
  <si>
    <t>Provision for allowance for doubtful accounts</t>
  </si>
  <si>
    <t>Allowance for inventory reserves</t>
  </si>
  <si>
    <t>Changes in operating assets and liabilities:</t>
  </si>
  <si>
    <t>Accounts receivable</t>
  </si>
  <si>
    <t>Prepaid expenses and other assets</t>
  </si>
  <si>
    <t>Short term restricted cash</t>
  </si>
  <si>
    <t>Deferred revenue</t>
  </si>
  <si>
    <t>Accrued and other liabilities</t>
  </si>
  <si>
    <t>Net cash provided by (used in) operating activities</t>
  </si>
  <si>
    <t>Cash flows from investing activities:</t>
  </si>
  <si>
    <t>Purchase of property and equipment</t>
  </si>
  <si>
    <t>Change in restricted cash</t>
  </si>
  <si>
    <t>Net cash used in investing activities</t>
  </si>
  <si>
    <t>Cash flows from financing activities:</t>
  </si>
  <si>
    <t>Proceeds from exercise of stock options, net of repurchases</t>
  </si>
  <si>
    <t>Proceeds from issuance of stock under employee stock purchase plan</t>
  </si>
  <si>
    <t>Excess tax benefit from employee stock plans</t>
  </si>
  <si>
    <t>Net cash provided by financing activities</t>
  </si>
  <si>
    <t>Foreign exchange impact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Purchase of property and equipment not yet paid</t>
  </si>
  <si>
    <t>Transfers of evaluation units from inventory to property and equipment</t>
  </si>
  <si>
    <t>Purchase of intangible assets not yet paid</t>
  </si>
  <si>
    <t>Vesting of early exercised stock options</t>
  </si>
  <si>
    <t>Description of Business and Basis of Presentation</t>
  </si>
  <si>
    <t>Accounting Policies [Abstract]</t>
  </si>
  <si>
    <t>1. Description of Business and Basis of Presentation
Description of Business
Nimble Storage, Inc., or the Company, was incorporated in the state
of Delaware in November 2007. The Company’s enduring mission
is to engineer and deliver the industry’s most efficient
flash storage platform. The Company’s Predictive Flash
platform is comprised of a Unified Flash Fabric that provides a
single consolidation architecture with common data services across
a portfolio of All Flash and Adaptive Flash arrays and InfoSight
predictive analytics with integrated support and service offerings.
The Company is headquartered in San Jose, California, with
employees in several international locations, including the United
Kingdom, Australia, Canada, Germany, and Singapore.
Basis of Presentation and Consolidation
The consolidated financial statements are prepared in accordance
with U.S. generally accepted accounting principles, or U.S. GAAP,
and include the consolidated accounts of the Company and its
subsidiaries. Inter-company accounts and transactions have been
eliminated in consolidation.
These interim consolidated financial statements are unaudited but
reflect, in the opinion of management, all adjustments, consisting
of normal recurring adjustments and accruals, necessary to present
fairly the financial position of the Company, the Consolidated
Statements of Operations, the Consolidated Statements of
Comprehensive Loss and the Consolidated Statements of Cash Flows.
Certain information and footnote disclosures normally included in
annual financial statements prepared in accordance with U.S. GAAP
have been omitted pursuant to the Securities and Exchange
Commission, or SEC, rules and regulations relating to interim
financial statements. The accompanying consolidated financial
statements should be read in conjunction with the Company’s
audited financial statements and notes thereto included in the
Company’s Annual Report on Form 10-K, or Annual Report, for
the year ended January 31, 2016 filed with the SEC on
March 31, 2016. The results of operations for the three and
six months ended July 31, 2016 are not necessarily indicative
of the results to be expected for the full fiscal year.</t>
  </si>
  <si>
    <t>Summary of Significant Accounting Policies</t>
  </si>
  <si>
    <t>2. Summary of Significant Accounting Policies
There have been no material changes in the Company’s
significant accounting policies for the three and six months ended
July 31, 2016, as compared to the significant accounting
policies described in the Company’s Annual Report for the
fiscal year ended January 31, 2016.
Use of Estimates
The preparation of financial statements in conformity with U.S.
GAAP requires management to make estimates and assumptions that
affect the amounts reported in the financial statements and
accompanying notes. Such estimates include, but are not limited to,
the determination of the best estimated selling prices of
deliverables included in multiple-deliverable revenue arrangements;
the allowance for doubtful accounts; provision for excess or
obsolete inventory; the useful lives of property and equipment and
intangible asset; the determination of the best estimated
achievement of financial performance metrics related to the
Company’s performance-based stock awards, and the fair value
of the Company’s market-based stock awards. Actual results
could differ from these estimates.
Concentrations
The Company’s financial instruments that are exposed to
concentrations of credit risk are primarily cash and cash
equivalents and trade accounts receivable. Cash and cash
equivalents are maintained primarily at one financial institution,
and deposits may exceed the amount of insurance provided on such
deposits. Risks associated with cash and cash equivalents are
mitigated by banking with a creditworthy institution. The Company
has not experienced any losses on its deposits of cash and cash
equivalents.
The Company performs ongoing credit evaluations of its
end-customers’ financial condition whenever deemed necessary
and generally does not require collateral. The Company’s
policy is to maintain an allowance for doubtful accounts based upon
the expected collectability of its accounts receivable, which takes
into consideration specific end-customer creditworthiness and
current economic trends. Of all the Company’s customers,
which include direct end-customers and channel partners, including
value added resellers, or VARs, and distributors, the following
distributors individually accounted for more than 10% of the
Company’s accounts receivable and revenue at the end of and
for each period presented:
% of Accounts Receivable % of Revenue
As of
Six Months Ended July 31,
July 31, 2016 January 31, 2016 2016 2015
Customer A 32 % 41 % 37 % 41 %
Customer B 34 % 26 % 30 % 20 %
Customer C 10 % * 14 % 18 %
* Represents less than 10%.
There are no concentrations of business transacted with a
particular market that would severely impact the Company’s
business in the near term. However, the Company currently relies on
one key contract manufacturer and supplier to produce most of its
products; any disruption or termination of these arrangements could
materially adversely affect the Company’s operating
results.
Warranties
The Company provides a standard one-year warranty for hardware
components covering material defects in materials and workmanship.
In addition, the Company provides a 90-day warranty on the embedded
software in its products for non-conformance with documented
specifications. The Company accrues for estimated warranty costs
based upon historical experience, and periodically assesses the
adequacy of its recorded warranty liability at the end of each
period. These costs are expensed as incurred and included in the
cost of product revenue in the Company’s consolidated
statements of operations. In addition, failed parts recovered from
customers are submitted to the Company’s suppliers for repair
or replacement. These cost recoveries are offset against the
Company’s warranty costs. The Company records warranty
liability in other current liabilities in its consolidated balance
sheet. As of July 31, 2016, the Company’s warranty
liability was not material.
Stock-Based Compensation
The Company estimates fair value for its stock-based awards,
including employee and non-employee director stock options, and
purchases under its employee stock purchase plan, or ESPP, using
the Black-Scholes-Merton option-pricing model. The
Black-Scholes-Merton option-pricing model requires the input of
expected volatility of the price of the Company’s common
stock. In prior periods, the expected volatility was based on the
historical volatilities of the Company’s publicly traded peer
group as the Company did not have a sufficient trading history for
its common stock. In the first quarter of fiscal 2017, the Company
had over two years of trading history for its common stock and call
options. As a result, the Company determined the expected
volatility based on a combination of its historical volatility of
its common stock price and implied volatility of its call
options.
Recent Accounting Pronouncements
In March 2016, the Financial Accounting Standards Board, or FASB,
released an Accounting Standard Update, or ASU, related to how
stock-based payments are accounted for and presented in the
financial statements, including income taxes, forfeitures and
statutory tax withholding requirements. This standard is
effective for the Company for its first quarter of fiscal 2018,
although early adoption is permitted. The Company is currently
evaluating adoption methods and whether this standard will have a
material impact on its consolidated financial statements and
related disclosures.
In February 2016, the FASB released an ASU that requires the
recognition of lease assets and lease liabilities by lessees for
operating leases. The standard is effective for the Company for its
first quarter of fiscal 2020, although early adoption is permitted.
The Company is currently evaluating adoption methods and whether
this standard will have a material impact on its consolidated
financial statements and related disclosures.
In November 2015, the FASB released an ASU, Balance Sheet
Classification of Deferred Taxes
In July 2015, the FASB issued amendments to simplify the
measurement of inventory. Under the amendments, inventory will be
measured at the “lower of cost and net realizable
value” and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e
amendments are effective for the Company for its first quarter of
fiscal 2018, although early adoption is permitted. The Company is
currently evaluating the effect of the updated standard on its
consolidated financial statements and related disclosures.
In May 2014, the FASB released an ASU, Revenue from
Contracts with Customers Revenue
Recognition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t>
  </si>
  <si>
    <t>Net Loss Per Share</t>
  </si>
  <si>
    <t>Earnings Per Share [Abstract]</t>
  </si>
  <si>
    <t xml:space="preserve">3. Net Loss Per Share
The following potentially dilutive securities were excluded (as
common stock equivalents) from the computation of diluted net loss
per share for the periods presented as their effect would have been
antidilutive (in thousands):
As of July 31,
2016 2015
Unvested restricted stock units 13,535 7,823
Shares subject to options to purchase common stock 7,905 10,033
Employee stock purchase plan 717 341
Unvested early exercised common shares 81 411 </t>
  </si>
  <si>
    <t>Fair Value Measurements</t>
  </si>
  <si>
    <t>Fair Value Disclosures [Abstract]</t>
  </si>
  <si>
    <t xml:space="preserve">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o measure the
fair value: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the Company’s own assumptions
used to measure assets and liabilities at fair value. The inputs
require significant management judgment or estimation.
Beginning in November 2014, the Company entered into foreign
currency forward contracts to minimize the short-term impact of
foreign currency exchange rate fluctuations on cash and certain
trade and inter-company receivables and payables. These are not
designated hedge instruments. These instruments are marked to
market through earnings every period and generally have an original
maturity period of one month. These instruments are classified
within level 2 of the fair value hierarchy. The Company’s
derivative assets and derivative liabilities as of July 31,
2016 and January 31, 2016 are as follows (in thousands):
As of July 31, 2016
As of January 31, 2016
Nominal Fair Value Nominal Fair Value
Forward Contracts:
Purchased $
— $
— $
— $
—
Sold $ 11,602 $ (111 ) $ 14,535 $ 58 </t>
  </si>
  <si>
    <t>Balance Sheet Components</t>
  </si>
  <si>
    <t>Organization, Consolidation and Presentation of Financial Statements [Abstract]</t>
  </si>
  <si>
    <t>5. Balance Sheet Components
Inventory
Inventories consist primarily of raw materials related to component
parts, finished goods, which include both inventory held for sale
and service inventory held at service depots in support of
end-customer service agreements, and end-customer evaluation
inventory. Service inventory held at service depots was $6.8
million and $5.6 million as of July 31, 2016 and
January 31, 2016, respectively.
The following is a summary of the Company’s inventories, net
of inventory provisions recorded to adjust inventory to its
estimated realizable value, by major category (in thousands):
As of
July 31, January 31,
Raw materials $ 2,715 $ 2,296
Finished goods 9,325 9,005
Evaluation inventory 6,089 4,693
$ 18,129 $ 15,994
Property and Equipment
Property and equipment, net consisted of the following (in
thousands):
As of
July 31, January 31,
Computer equipment $ 15,840 $ 14,012
Lab equipment 36,730 28,734
Software 7,085 5,470
Furniture and fixtures 4,995 4,497
Leasehold improvements 18,279 17,514
Construction in progress 3,640 3,692
Demonstration equipment 3,054 2,287
Total property and equipment 89,623 76,206
Less: accumulated depreciation (39,582 ) (28,802 )
Total property and equipment, net $ 50,041 $ 47,404
Depreciation expense related to property and equipment was $5.4
million and $3.6 million for the three months ended July 31,
2016 and 2015, respectively, and $10.5 million and $6.9 million for
the six months ended July 31, 2016 and 2015, respectively.
Intangible Asset
Intangible asset is stated at cost, net of accumulated
amortization. During the three months ended July 31, 2016, the
Company purchased the intellectual property rights of software to
be used internally for $1.25 million. The Company estimated the
useful life of this intangible asset to be three years. As of
July 31, 2016, the net book value of this intangible asset was
$1.22 million, which was net of $35,000 accumulated
amortization.</t>
  </si>
  <si>
    <t>Commitments and Contingencies</t>
  </si>
  <si>
    <t>Commitments and Contingencies Disclosure [Abstract]</t>
  </si>
  <si>
    <t>6. Commitments and Contingencies
Leases
The Company leases its facilities under various noncancelable
operating leases with fixed rental payments. Rent expense totaled
$1.9 million and $1.5 million for the three months ended
July 31, 2016 and 2015, respectively, and $3.9 million and
$3.0 million for the six months ended July 31, 2016 and 2015,
respectively.
Future minimum commitments under these operating leases as of
July 31, 2016 were as follows (in thousands):
Years ending January 31:
2017 (remaining six months) $ 4,240
2018 7,501
2019 6,977
2020 6,979
2021 7,149
Thereafter 6,545
$ 39,391
In July 2014, the Company entered into a facility lease agreement
for its North Carolina office. The 84-month lease commenced on
August 1, 2014. Total rent, including common area maintenance
expense and fixed operating expense, payable over the lease period
is $5.0 million. As part of the lease agreement, the Company
received an allowance of $1.4 million for tenant improvement during
the year ended January 31, 2016. This allowance was included
in the calculation of rent expense and related deferred rent
balances. In December 2014, the Company amended the lease agreement
for its North Carolina office giving the Company access to
additional space on February 1, 2016 through the same term as
the original facility lease. As part of the lease amendment, the
Company will receive an additional allowance of $1.0 million for
tenant improvement.
In April 2013, the Company entered into a facility lease agreement
for its headquarters in San Jose, California. The 96-month lease
commenced on November 1, 2013. Total rent, including operating
expenses, payable over the lease period is $35.5 million. As part
of the lease agreement, the Company received an allowance of $4.9
million for tenant improvement during the year ended
January 31, 2014. This allowance was included in the
calculation of rent expense and related deferred rent balances. As
a condition of the lease agreement, the Company is required to
maintain a letter of credit of $3.9 million, with the landlord
named as the beneficiary. The Company has the option to extend the
term of the lease for an additional period of 60 months.
Contingencies
From time to time, the Company is party to litigation and subject
to claims that arise in the ordinary course of business, including
actions with respect to employment claims and other matters.
Although the results of litigation and claims are inherently
unpredictable, the Company believes that the final outcome of such
matters will not have a material adverse effect on the business,
consolidated financial position, results of operations or cash
flows.
On December 17, 2015, a purported securities class action
entitled Vikramkumar v. Nimble
Storage, Inc., et al. Guardino v. Nimble Storage,
Inc., et al. Madhani v. Nimble Storage,
Inc In re Nimble Storage, Inc.
Securities Litigation In re Nimble Sec. Lit In re Nimble Sec.
Lit.
On February 23, 2016, a purported shareholder derivative
action entitled Schwartz v. Vasudevan, et
al. Schwartz Schwartz In re Nimble Sec.
Lit. In re Nimble
Sec. Lit. Goldstein
v. Vasudevan, et al. Goldstein Schwartz Schwartz Goldstein In re
Nimble Storage, Inc. Derivative Litigation In re Nimble Deriv.
Lit. In re Nimble Sec.
Lit. In re Nimble
Sec. Lit.
On May 19, 2016, a purported shareholder derivative action
entitled Chua v.
Vasudevan, et al. Chua Schwartz Goldstein Chua
Indemnification
Some of the Company’s sales contracts require the Company to
indemnify its end-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the end-customer under the contract. However,
certain contracts include indemnification provisions that could
potentially expose the Company to losses in excess of the amount
received under the contract. In addition, the Company indemnifies
its officers, directors, and certain key employees while they are
serving in good faith in their respective capacities. To date,
there have been no claims under any indemnification provisions.</t>
  </si>
  <si>
    <t>Stock-Based Compensation</t>
  </si>
  <si>
    <t>Disclosure of Compensation Related Costs, Share-based Payments [Abstract]</t>
  </si>
  <si>
    <t>7. Stock-Based Compensation
The following table summarizes the components of stock-based
compensation expense related to stock options, restricted stock
units, or RSUs, and the ESPP (in thousands):
Three Months Ended July 31,
Six Months Ended July 31,
2016 2015 2016 2015
Cost of product revenue $ 728 $ 660 $ 1,343 $ 1,205
Cost of support and service revenue 1,568 1,304 2,953 2,461
Research and development 7,773 6,638 13,919 12,069
Sales and marketing 9,727 9,389 20,340 19,500
General and administrative 4,067 4,330 7,855 8,071
Total stock-based compensation expense $ 23,863 $ 22,321 $ 46,410 $ 43,306
The Company grants RSUs to certain employees based on the Company
meeting certain performance thresholds. The estimated probability
of the number of these RSUs expected to vest is assessed for each
reporting period until the total shares granted are determined. The
stock-based compensation expense related to these RSUs totaled $1.2
million and $4.1 million for the three months ended July 31,
2016 and 2015, respectively, and $2.7 million and $7.2 million for
the six months ended July 31, 2016 and 2015, respectively. The
reduction of expense related to these RSUs in the three and six
months ended July 31, 2016 is due to a reduction in the
performance achieved in fiscal year 2016 as compared to the
previously forecasted fiscal year 2016 performance as of the three
and six months ended July 31, 2015.
Beginning in March 2016, the Company granted RSUs to certain
employees, contingent on the achievement of the Company’s
comparative market-based returns which is based on the
Company’s stock price compared against a market index. The
fair value of these market-based RSUs is estimated using the Monte
Carlo option-price model on the date of grant as the RSUs contain
both service and market conditions. The stock-based compensation
expense related to these RSUs was $0.1 million and $0.2 million for
the three and six months ended July 31, 2016,
respectively.</t>
  </si>
  <si>
    <t>Income Taxes</t>
  </si>
  <si>
    <t>Income Tax Disclosure [Abstract]</t>
  </si>
  <si>
    <t>8. Income Taxes
The Company’s provision for income taxes of $0.3 million and
$0.7 million for the three and six months ended July 31, 2016,
respectively, consisted of current foreign taxes and current state
taxes. The Company’s provision for income taxes of $0.3
million and $0.5 million for the three and six months ended
July 31, 2015, respectively, consisted of current foreign
taxes and current state taxes.</t>
  </si>
  <si>
    <t>Segments</t>
  </si>
  <si>
    <t>Segment Reporting [Abstract]</t>
  </si>
  <si>
    <t>9. Segments
The Company’s chief operating decision maker is its chief
executive officer. The chief executive officer reviews consolidated
financial information accompanied by information about revenue by
product line for purposes of allocating resources and evaluating
financial performance. The Company has one business activity and
there are no segment managers who are held accountable for
operations, or operating results for levels or components. In
addition, the majority of the Company’s operations and
end-customers are located in the United States. As such, the
Company has a single reporting segment and a single operating unit
structure.
Revenue by region, based on the bill to mailing address of the
end-customer, for the periods presented was as follows (in
thousands):
Three Months Ended July 31,
Six Months Ended July 31,
2016 2015 2016 2015
North America $ 74,298 $ 64,107 $ 143,479 $ 122,010
EMEA 13,109 10,201 24,875 19,452
APAC 9,704 5,801 15,174 9,935
Total revenue $ 97,111 $ 80,109 $ 183,528 $ 151,397
Long-lived assets located in the following countries and regions as
of each period end were as follows (in thousands):
As of
July 31, 2016
January 31, 2016
North America $ 51,289 $ 47,277
Other 865 881
Total long-lived assets $ 52,154 $ 48,158</t>
  </si>
  <si>
    <t>Line of Credit</t>
  </si>
  <si>
    <t>Debt Disclosure [Abstract]</t>
  </si>
  <si>
    <t>10. Line of Credit
In February 2016, there was a $0.5 million reduction of the
available line of credit related to a letter of credit issued as
collateral to secure various business operating activities. As of
July 31, 2016, the remaining credit facility available for
borrowings was $9.5 million. In July 2016, the Company extended the
term of the credit facility, which now expires in August 2018.
Under this renewal, amounts outstanding under the credit facility
bear interest at 2.25% above LIBOR with accrued interest payable on
a monthly basis. In addition, the Company is obligated to pay a
commitment fee of 0.20% per annum on the unused portion of the
credit facility, with such fee payable on a quarterly basis. As of
July 31, 2016, the commitment fee was capitalized and being
amortized on the Company’s consolidated balance sheet. Under
this renewal, the Company granted Wells Fargo a first priority lien
in its accounts receivable and other corporate assets, agreed to
not pledge its intellectual property to other parties and became
subject to certain reporting and financial covenants, as follows:
(i) maintain minimum tangible net worth, defined as the
aggregate of total stockholders’ equity plus subordinated
debt less any intangible assets and less any loans or advances to,
or investments in, any related entities or individuals, of $65
million; and (ii) maintain a monthly ratio of not less than
1.25 to 1.00, based on the aggregate of its cash and net accounts
receivable divided by total current liabilities minus current
deferred revenue. As of July 31, 2016, no amounts had been
drawn against the credit facility.</t>
  </si>
  <si>
    <t>Description of Business and Basis of Presentation (Policies)</t>
  </si>
  <si>
    <t>Basis of Presentation and Consolidation</t>
  </si>
  <si>
    <t>Basis of Presentation and Consolidation
The consolidated financial statements are prepared in accordance
with U.S. generally accepted accounting principles, or U.S. GAAP,
and include the consolidated accounts of the Company and its
subsidiaries. Inter-company accounts and transactions have been
eliminated in consolidation.
These interim consolidated financial statements are unaudited but
reflect, in the opinion of management, all adjustments, consisting
of normal recurring adjustments and accruals, necessary to present
fairly the financial position of the Company, the Consolidated
Statements of Operations, the Consolidated Statements of
Comprehensive Loss and the Consolidated Statements of Cash Flows.
Certain information and footnote disclosures normally included in
annual financial statements prepared in accordance with U.S. GAAP
have been omitted pursuant to the Securities and Exchange
Commission, or SEC, rules and regulations relating to interim
financial statements. The accompanying consolidated financial
statements should be read in conjunction with the Company’s
audited financial statements and notes thereto included in the
Company’s Annual Report on Form 10-K, or Annual Report, for
the year ended January 31, 2016 filed with the SEC on
March 31, 2016. The results of operations for the three and
six months ended July 31, 2016 are not necessarily indicative
of the results to be expected for the full fiscal year.</t>
  </si>
  <si>
    <t>Use of Estimates</t>
  </si>
  <si>
    <t>Use of Estimates
The preparation of financial statements in conformity with U.S.
GAAP requires management to make estimates and assumptions that
affect the amounts reported in the financial statements and
accompanying notes. Such estimates include, but are not limited to,
the determination of the best estimated selling prices of
deliverables included in multiple-deliverable revenue arrangements;
the allowance for doubtful accounts; provision for excess or
obsolete inventory; the useful lives of property and equipment and
intangible asset; the determination of the best estimated
achievement of financial performance metrics related to the
Company’s performance-based stock awards, and the fair value
of the Company’s market-based stock awards. Actual results
could differ from these estimates.</t>
  </si>
  <si>
    <t>Concentrations</t>
  </si>
  <si>
    <t>Concentrations
The Company’s financial instruments that are exposed to
concentrations of credit risk are primarily cash and cash
equivalents and trade accounts receivable. Cash and cash
equivalents are maintained primarily at one financial institution,
and deposits may exceed the amount of insurance provided on such
deposits. Risks associated with cash and cash equivalents are
mitigated by banking with a creditworthy institution. The Company
has not experienced any losses on its deposits of cash and cash
equivalents.
The Company performs ongoing credit evaluations of its
end-customers’ financial condition whenever deemed necessary
and generally does not require collateral. The Company’s
policy is to maintain an allowance for doubtful accounts based upon
the expected collectability of its accounts receivable, which takes
into consideration specific end-customer creditworthiness and
current economic trends. Of all the Company’s customers,
which include direct end-customers and channel partners, including
value added resellers, or VARs, and distributors, the following
distributors individually accounted for more than 10% of the
Company’s accounts receivable and revenue at the end of and
for each period presented:
% of Accounts Receivable % of Revenue
As of
Six Months Ended July 31,
July 31, 2016 January 31, 2016 2016 2015
Customer A 32 % 41 % 37 % 41 %
Customer B 34 % 26 % 30 % 20 %
Customer C 10 % * 14 % 18 %
* Represents less than 10%.
There are no concentrations of business transacted with a
particular market that would severely impact the Company’s
business in the near term. However, the Company currently relies on
one key contract manufacturer and supplier to produce most of its
products; any disruption or termination of these arrangements could
materially adversely affect the Company’s operating
results.</t>
  </si>
  <si>
    <t>Warranties</t>
  </si>
  <si>
    <t>Warranties
The Company provides a standard one-year warranty for hardware
components covering material defects in materials and workmanship.
In addition, the Company provides a 90-day warranty on the embedded
software in its products for non-conformance with documented
specifications. The Company accrues for estimated warranty costs
based upon historical experience, and periodically assesses the
adequacy of its recorded warranty liability at the end of each
period. These costs are expensed as incurred and included in the
cost of product revenue in the Company’s consolidated
statements of operations. In addition, failed parts recovered from
customers are submitted to the Company’s suppliers for repair
or replacement. These cost recoveries are offset against the
Company’s warranty costs. The Company records warranty
liability in other current liabilities in its consolidated balance
sheet. As of July 31, 2016, the Company’s warranty
liability was not material.</t>
  </si>
  <si>
    <t>Stock-Based Compensation
The Company estimates fair value for its stock-based awards,
including employee and non-employee director stock options, and
purchases under its employee stock purchase plan, or ESPP, using
the Black-Scholes-Merton option-pricing model. The
Black-Scholes-Merton option-pricing model requires the input of
expected volatility of the price of the Company’s common
stock. In prior periods, the expected volatility was based on the
historical volatilities of the Company’s publicly traded peer
group as the Company did not have a sufficient trading history for
its common stock. In the first quarter of fiscal 2017, the Company
had over two years of trading history for its common stock and call
options. As a result, the Company determined the expected
volatility based on a combination of its historical volatility of
its common stock price and implied volatility of its call
options.</t>
  </si>
  <si>
    <t>Recent Accounting Pronouncements</t>
  </si>
  <si>
    <t>Recent Accounting Pronouncements
In March 2016, the Financial Accounting Standards Board, or FASB,
released an Accounting Standard Update, or ASU, related to how
stock-based payments are accounted for and presented in the
financial statements, including income taxes, forfeitures and
statutory tax withholding requirements. This standard is
effective for the Company for its first quarter of fiscal 2018,
although early adoption is permitted. The Company is currently
evaluating adoption methods and whether this standard will have a
material impact on its consolidated financial statements and
related disclosures.
In February 2016, the FASB released an ASU that requires the
recognition of lease assets and lease liabilities by lessees for
operating leases. The standard is effective for the Company for its
first quarter of fiscal 2020, although early adoption is permitted.
The Company is currently evaluating adoption methods and whether
this standard will have a material impact on its consolidated
financial statements and related disclosures.
In November 2015, the FASB released an ASU, Balance Sheet
Classification of Deferred Taxes
In July 2015, the FASB issued amendments to simplify the
measurement of inventory. Under the amendments, inventory will be
measured at the “lower of cost and net realizable
value” and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e
amendments are effective for the Company for its first quarter of
fiscal 2018, although early adoption is permitted. The Company is
currently evaluating the effect of the updated standard on its
consolidated financial statements and related disclosures.
In May 2014, the FASB released an ASU, Revenue from
Contracts with Customers Revenue
Recognition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o measure the
fair value: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the Company’s own assumptions
used to measure assets and liabilities at fair value. The inputs
require significant management judgment or estimation.</t>
  </si>
  <si>
    <t>Inventory</t>
  </si>
  <si>
    <t>Inventory
Inventories consist primarily of raw materials related to component
parts, finished goods, which include both inventory held for sale
and service inventory held at service depots in support of
end-customer service agreements, and end-customer evaluation
inventory.</t>
  </si>
  <si>
    <t>From time to time, the Company is party to litigation and subject
to claims that arise in the ordinary course of business, including
actions with respect to employment claims and other matters.
Although the results of litigation and claims are inherently
unpredictable, the Company believes that the final outcome of such
matters will not have a material adverse effect on the business,
consolidated financial position, results of operations or cash
flows.</t>
  </si>
  <si>
    <t>Segment Reporting</t>
  </si>
  <si>
    <t>The Company’s chief operating decision maker is its chief
executive officer. The chief executive officer reviews consolidated
financial information accompanied by information about revenue by
product line for purposes of allocating resources and evaluating
financial performance. The Company has one business activity and
there are no segment managers who are held accountable for
operations, or operating results for levels or components. In
addition, the majority of the Company’s operations and
end-customers are located in the United States. As such, the
Company has a single reporting segment and a single operating unit
structure.</t>
  </si>
  <si>
    <t>Summary of Significant Accounting Policies (Tables)</t>
  </si>
  <si>
    <t>Percentage of Company's Accounts Receivable and Revenue</t>
  </si>
  <si>
    <t>Of all the Company’s customers, which include direct
end-customers and channel partners, including value added
resellers, or VARs, and distributors, the following distributors
individually accounted for more than 10% of the Company’s
accounts receivable and revenue at the end of and for each period
presented:
% of Accounts Receivable % of Revenue
As of
Six Months Ended July 31,
July 31, 2016 January 31, 2016 2016 2015
Customer A 32 % 41 % 37 % 41 %
Customer B 34 % 26 % 30 % 20 %
Customer C 10 % * 14 % 18 %
* Represents less than 10%.</t>
  </si>
  <si>
    <t>Net Loss Per Share (Tables)</t>
  </si>
  <si>
    <t>Schedule of Antidilutive Securities Excluded from Computation of Diluted Net Loss Per Share</t>
  </si>
  <si>
    <t xml:space="preserve">The following potentially dilutive securities were excluded (as
common stock equivalents) from the computation of diluted net loss
per share for the periods presented as their effect would have been
antidilutive (in thousands):
As of July 31,
2016 2015
Unvested restricted stock units 13,535 7,823
Shares subject to options to purchase common stock 7,905 10,033
Employee stock purchase plan 717 341
Unvested early exercised common shares 81 411 </t>
  </si>
  <si>
    <t>Fair Value Measurements (Tables)</t>
  </si>
  <si>
    <t>Schedule of Derivative Assets and Derivative Liabilities</t>
  </si>
  <si>
    <t xml:space="preserve">The Company’s derivative assets and derivative liabilities as
of July 31, 2016 and January 31, 2016 are as follows (in
thousands):
As of July 31, 2016
As of January 31, 2016
Nominal Fair Value Nominal Fair Value
Forward Contracts:
Purchased $
— $
— $
— $
—
Sold $ 11,602 $ (111 ) $ 14,535 $ 58 </t>
  </si>
  <si>
    <t>Balance Sheet Components (Tables)</t>
  </si>
  <si>
    <t>Summary of Company's Inventories, Net of Inventory Provisions Recorded to Adjust Inventory to Estimated Realizable Value by Major Category</t>
  </si>
  <si>
    <t>The following is a summary of the Company’s inventories, net
of inventory provisions recorded to adjust inventory to its
estimated realizable value, by major category (in thousands):
As of
July 31, January 31,
Raw materials $ 2,715 $ 2,296
Finished goods 9,325 9,005
Evaluation inventory 6,089 4,693
$ 18,129 $ 15,994</t>
  </si>
  <si>
    <t>Schedule of Property and Equipment, Net</t>
  </si>
  <si>
    <t>Property and equipment, net consisted of the following (in
thousands):
As of
July 31, January 31,
Computer equipment $ 15,840 $ 14,012
Lab equipment 36,730 28,734
Software 7,085 5,470
Furniture and fixtures 4,995 4,497
Leasehold improvements 18,279 17,514
Construction in progress 3,640 3,692
Demonstration equipment 3,054 2,287
Total property and equipment 89,623 76,206
Less: accumulated depreciation (39,582 ) (28,802 )
Total property and equipment, net $ 50,041 $ 47,404</t>
  </si>
  <si>
    <t>Commitments and Contingencies (Tables)</t>
  </si>
  <si>
    <t>Future Minimum Commitments Under Operating Leases</t>
  </si>
  <si>
    <t>Future minimum commitments under these operating leases as of
July 31, 2016 were as follows (in thousands):
Years ending January 31:
2017 (remaining six months) $ 4,240
2018 7,501
2019 6,977
2020 6,979
2021 7,149
Thereafter 6,545
$ 39,391</t>
  </si>
  <si>
    <t>Stock-Based Compensation (Tables)</t>
  </si>
  <si>
    <t>Components of Stock-based Compensation Expense Related to Stock Options, Restricted Stock Units, or RSUs, and ESPP</t>
  </si>
  <si>
    <t>The following table summarizes the components of stock-based
compensation expense related to stock options, restricted stock
units, or RSUs, and the ESPP (in thousands):
Three Months Ended July 31,
Six Months Ended July 31,
2016 2015 2016 2015
Cost of product revenue $ 728 $ 660 $ 1,343 $ 1,205
Cost of support and service revenue 1,568 1,304 2,953 2,461
Research and development 7,773 6,638 13,919 12,069
Sales and marketing 9,727 9,389 20,340 19,500
General and administrative 4,067 4,330 7,855 8,071
Total stock-based compensation expense $ 23,863 $ 22,321 $ 46,410 $ 43,306</t>
  </si>
  <si>
    <t>Segments (Tables)</t>
  </si>
  <si>
    <t>Schedule of Revenue by Region</t>
  </si>
  <si>
    <t>Revenue by region, based on the bill to mailing address of the
end-customer, for the periods presented was as follows (in
thousands):
Three Months Ended July 31,
Six Months Ended July 31,
2016 2015 2016 2015
North America $ 74,298 $ 64,107 $ 143,479 $ 122,010
EMEA 13,109 10,201 24,875 19,452
APAC 9,704 5,801 15,174 9,935
Total revenue $ 97,111 $ 80,109 $ 183,528 $ 151,397</t>
  </si>
  <si>
    <t>Schedule of Long-lived Assets</t>
  </si>
  <si>
    <t>Long-lived assets located in the following countries and regions as
of each period end were as follows (in thousands):
As of
July 31, 2016
January 31, 2016
North America $ 51,289 $ 47,277
Other 865 881
Total long-lived assets $ 52,154 $ 48,158</t>
  </si>
  <si>
    <t>Description of Business and Basis of Presentation - Additional Information (Detail)</t>
  </si>
  <si>
    <t>Business entity, date of incorporation</t>
  </si>
  <si>
    <t>2007-11</t>
  </si>
  <si>
    <t>Business entity state of incorporation</t>
  </si>
  <si>
    <t>State of Delaware</t>
  </si>
  <si>
    <t>Summary of Significant Accounting Policies - Additional Information (Detail)</t>
  </si>
  <si>
    <t>Apr. 30, 2016</t>
  </si>
  <si>
    <t>Summary of Significant Accounting Policies [Line Items]</t>
  </si>
  <si>
    <t>Years of common stock and call options trading history</t>
  </si>
  <si>
    <t>2 years</t>
  </si>
  <si>
    <t>Minimum [Member] | Accounts Receivable [Member] | Customer Concentration Risk [Member]</t>
  </si>
  <si>
    <t>Concentration risk, Percentage</t>
  </si>
  <si>
    <t>10.00%</t>
  </si>
  <si>
    <t>Minimum [Member] | Sales Revenue, Net [Member] | Customer Concentration Risk [Member]</t>
  </si>
  <si>
    <t>Hardware [Member]</t>
  </si>
  <si>
    <t>Standard product warranty period</t>
  </si>
  <si>
    <t>1 year</t>
  </si>
  <si>
    <t>Embedded Software [Member]</t>
  </si>
  <si>
    <t>90 days</t>
  </si>
  <si>
    <t>Summary of Significant Accounting Policies - Percentage of Company's Accounts Receivable and Revenue (Detail) - Customer Concentration Risk [Member]</t>
  </si>
  <si>
    <t>12 Months Ended</t>
  </si>
  <si>
    <t>Accounts Receivable [Member] | Customer B [Member]</t>
  </si>
  <si>
    <t>Concentration Risk [Line Items]</t>
  </si>
  <si>
    <t>34.00%</t>
  </si>
  <si>
    <t>26.00%</t>
  </si>
  <si>
    <t>Accounts Receivable [Member] | Customer C [Member]</t>
  </si>
  <si>
    <t>Accounts Receivable [Member] | Customer A [Member]</t>
  </si>
  <si>
    <t>32.00%</t>
  </si>
  <si>
    <t>41.00%</t>
  </si>
  <si>
    <t>Sales Revenue, Net [Member] | Customer B [Member]</t>
  </si>
  <si>
    <t>30.00%</t>
  </si>
  <si>
    <t>20.00%</t>
  </si>
  <si>
    <t>Sales Revenue, Net [Member] | Customer C [Member]</t>
  </si>
  <si>
    <t>14.00%</t>
  </si>
  <si>
    <t>18.00%</t>
  </si>
  <si>
    <t>Sales Revenue, Net [Member] | Customer A [Member]</t>
  </si>
  <si>
    <t>37.00%</t>
  </si>
  <si>
    <t>Summary of Significant Accounting Policies - Percentage of Company's Accounts Receivable and Revenue (Parenthetical) (Detail) - Accounts Receivable [Member] - Customer Concentration Risk [Member] - Customer C [Member]</t>
  </si>
  <si>
    <t>Maximum [Member]</t>
  </si>
  <si>
    <t>Net Loss Per Share - Schedule of Antidilutive Securities Excluded from Computation of Diluted Net loss Per Share (Detail) - shares shares in Thousands</t>
  </si>
  <si>
    <t>Unvested Restricted Stock Units [Member]</t>
  </si>
  <si>
    <t>Antidilutive Securities Excluded from Computation of Earnings Per Share [Line Items]</t>
  </si>
  <si>
    <t>Anti-dilutive securities excluded from computation of diluted net loss per share</t>
  </si>
  <si>
    <t>Employee Stock Options [Member]</t>
  </si>
  <si>
    <t>Employee Stock Purchase Plan [Member]</t>
  </si>
  <si>
    <t>Unvested Early Exercised Common Shares [Member]</t>
  </si>
  <si>
    <t>Fair Value Measurements - Schedule of Derivative Assets and Derivative Liabilities (Detail) - Forward Contracts [Member] - USD ($)</t>
  </si>
  <si>
    <t>Purchased [Member]</t>
  </si>
  <si>
    <t>Derivative [Line Items]</t>
  </si>
  <si>
    <t>Nominal Amount</t>
  </si>
  <si>
    <t>Sold [Member]</t>
  </si>
  <si>
    <t>Level 2 [Member] | Purchased [Member]</t>
  </si>
  <si>
    <t>Fair Value Gain (Loss)</t>
  </si>
  <si>
    <t>Level 2 [Member] | Sold [Member]</t>
  </si>
  <si>
    <t>Balance Sheet Components - Additional Information (Detail) - USD ($)</t>
  </si>
  <si>
    <t>Balance Sheet Components [Line Items]</t>
  </si>
  <si>
    <t>Service inventory held at service depots</t>
  </si>
  <si>
    <t>Depreciation expense related to property and equipment</t>
  </si>
  <si>
    <t>Software purchased</t>
  </si>
  <si>
    <t>Net book value of intangible asset</t>
  </si>
  <si>
    <t>Software [Member]</t>
  </si>
  <si>
    <t>Estimated useful life of intangible asset</t>
  </si>
  <si>
    <t>3 years</t>
  </si>
  <si>
    <t>Accumulated amortization of intangible asset</t>
  </si>
  <si>
    <t>Balance Sheet Components - Summary of Company's Inventories, Net of Inventory Provisions Recorded to Adjust Inventory to Estimated Realizable Value by Major Category (Detail) - USD ($) $ in Thousands</t>
  </si>
  <si>
    <t>Inventory Disclosure [Abstract]</t>
  </si>
  <si>
    <t>Raw materials</t>
  </si>
  <si>
    <t>Finished goods</t>
  </si>
  <si>
    <t>Evaluation inventory</t>
  </si>
  <si>
    <t>Total</t>
  </si>
  <si>
    <t>Balance Sheet Components - Schedule of Property and Equipment, Net (Detail) - USD ($) $ in Thousands</t>
  </si>
  <si>
    <t>Property, Plant and Equipment [Line Items]</t>
  </si>
  <si>
    <t>Total property and equipment</t>
  </si>
  <si>
    <t>Less: accumulated depreciation</t>
  </si>
  <si>
    <t>Total property and equipment, net</t>
  </si>
  <si>
    <t>Computer Equipment [Member]</t>
  </si>
  <si>
    <t>Lab Equipment [Member]</t>
  </si>
  <si>
    <t>Furniture and Fixtures [Member]</t>
  </si>
  <si>
    <t>Leasehold Improvements [Member]</t>
  </si>
  <si>
    <t>Construction in Progress [Member]</t>
  </si>
  <si>
    <t>Demonstration Equipment [Member]</t>
  </si>
  <si>
    <t>Commitments and Contingencies - Additional Information (Detail) $ in Millions</t>
  </si>
  <si>
    <t>1 Months Ended</t>
  </si>
  <si>
    <t>Dec. 31, 2014USD ($)</t>
  </si>
  <si>
    <t>Jul. 31, 2014USD ($)</t>
  </si>
  <si>
    <t>Apr. 30, 2013USD ($)</t>
  </si>
  <si>
    <t>Jul. 31, 2016USD ($)Claim</t>
  </si>
  <si>
    <t>Jul. 31, 2015USD ($)</t>
  </si>
  <si>
    <t>Jan. 31, 2016USD ($)</t>
  </si>
  <si>
    <t>Jan. 31, 2014USD ($)</t>
  </si>
  <si>
    <t>Other Commitments [Line Items]</t>
  </si>
  <si>
    <t>Rent expense</t>
  </si>
  <si>
    <t>Number of claims pending | Claim</t>
  </si>
  <si>
    <t>San Jose, California Office [Member]</t>
  </si>
  <si>
    <t>Contractual obligation</t>
  </si>
  <si>
    <t>Tenant improvement allowances received</t>
  </si>
  <si>
    <t>Operating lease collateral in the form of a letter of credit</t>
  </si>
  <si>
    <t>Lease term optional extension period</t>
  </si>
  <si>
    <t>60 months</t>
  </si>
  <si>
    <t>Term of operating lease</t>
  </si>
  <si>
    <t>96 months</t>
  </si>
  <si>
    <t>Lease commencement date</t>
  </si>
  <si>
    <t>Nov. 1,
		2013</t>
  </si>
  <si>
    <t>North Carolina Office [Member]</t>
  </si>
  <si>
    <t>Tenant improvement allowances receivable</t>
  </si>
  <si>
    <t>84 months</t>
  </si>
  <si>
    <t>Feb. 1,
		2016</t>
  </si>
  <si>
    <t>Aug. 1,
		2014</t>
  </si>
  <si>
    <t>Commitments and Contingencies - Future Minimum Commitments Under Operating Leases (Detail) $ in Thousands</t>
  </si>
  <si>
    <t>Jul. 31, 2016USD ($)</t>
  </si>
  <si>
    <t>2017 (remaining six months)</t>
  </si>
  <si>
    <t>Thereafter</t>
  </si>
  <si>
    <t>Future minimum commitments under operating leases</t>
  </si>
  <si>
    <t>Stock-Based Compensation - Components of Stock-based Compensation Expense Related to Stock Options, Restricted Stock Units, or RSUs, and ESPP (Detail) - USD ($) $ in Thousands</t>
  </si>
  <si>
    <t>Share-based Compensation Arrangement by Share-based Payment Award, Compensation Cost [Line Items]</t>
  </si>
  <si>
    <t>Total stock-based compensation expense</t>
  </si>
  <si>
    <t>Cost of Product Revenue [Member]</t>
  </si>
  <si>
    <t>Cost of Support and Service Revenue [Member]</t>
  </si>
  <si>
    <t>Research and Development [Member]</t>
  </si>
  <si>
    <t>Sales and Marketing [Member]</t>
  </si>
  <si>
    <t>General and Administrative [Member]</t>
  </si>
  <si>
    <t>Stock-Based Compensation - Additional Information (Detail) - USD ($) $ in Thousands</t>
  </si>
  <si>
    <t>Share-based Compensation Arrangement by Share-based Payment Award [Line Items]</t>
  </si>
  <si>
    <t>Performance Based RSUs [Member]</t>
  </si>
  <si>
    <t>Market Based RSUs [Member]</t>
  </si>
  <si>
    <t>Income Taxes - Additional Information (Detail) - USD ($) $ in Thousands</t>
  </si>
  <si>
    <t>Segments - Additional Information (Detail)</t>
  </si>
  <si>
    <t>Jul. 31, 2016SegmentUnit</t>
  </si>
  <si>
    <t>Number of business activity</t>
  </si>
  <si>
    <t>Number of reporting segments</t>
  </si>
  <si>
    <t>Number of operating unit | Unit</t>
  </si>
  <si>
    <t>Segments - Schedule of Revenue by Region (Detail) - USD ($) $ in Thousands</t>
  </si>
  <si>
    <t>Revenues from External Customers and Long-Lived Assets [Line Items]</t>
  </si>
  <si>
    <t>North America [Member]</t>
  </si>
  <si>
    <t>EMEA [Member]</t>
  </si>
  <si>
    <t>APAC [Member]</t>
  </si>
  <si>
    <t>Segments - Schedule of Long-lived Assets (Detail) - USD ($) $ in Thousands</t>
  </si>
  <si>
    <t>Total long-lived assets</t>
  </si>
  <si>
    <t>Other [Member]</t>
  </si>
  <si>
    <t>Line of Credit - Additional Information (Detail) - USD ($)</t>
  </si>
  <si>
    <t>Feb. 29, 2016</t>
  </si>
  <si>
    <t>Line of Credit Facility [Line Items]</t>
  </si>
  <si>
    <t>Remaining credit facility available for borrowings</t>
  </si>
  <si>
    <t>Reduction of available line related to Letter of Credit issued</t>
  </si>
  <si>
    <t>Line of credit facility unused portion commitment fee</t>
  </si>
  <si>
    <t>0.20%</t>
  </si>
  <si>
    <t>Line of credit facility expiration date</t>
  </si>
  <si>
    <t>2018-08</t>
  </si>
  <si>
    <t>Minimum tangible net worth limit</t>
  </si>
  <si>
    <t>Minimum current ratio</t>
  </si>
  <si>
    <t>125.00%</t>
  </si>
  <si>
    <t>London Interbank Offered Rate (LIBOR) [Member]</t>
  </si>
  <si>
    <t>Variable rate above LIBOR</t>
  </si>
  <si>
    <t>2.25%</t>
  </si>
  <si>
    <t>Wells Fargo Bank, National Association [Member]</t>
  </si>
  <si>
    <t>Line of credit facility financial covenants</t>
  </si>
  <si>
    <t>(i) maintain minimum tangible net worth, defined as the aggregate of total stockholders' equity plus subordinated debt less any intangible assets and less any loans or advances to, or investments in, any related entities or individuals, of $65 million; and (ii) maintain a monthly ratio of not less than 1.25 to 1.00, based on the aggregate of its cash and net accounts receivable divided by total current liabilities minus current deferred revenue.</t>
  </si>
</sst>
</file>

<file path=xl/styles.xml><?xml version="1.0" encoding="utf-8"?>
<styleSheet xmlns="http://schemas.openxmlformats.org/spreadsheetml/2006/main">
  <numFmts count="5">
    <numFmt formatCode="#,##0.0_);(#,##0.0)" numFmtId="165"/>
    <numFmt formatCode="_(&quot;$ &quot;#,##0_);_(&quot;$ &quot;(#,##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452751</v>
      </c>
    </row>
    <row r="12" spans="1:3">
      <c r="A12" s="4" t="s">
        <v>19</v>
      </c>
      <c r="B12" s="4" t="s">
        <v>20</v>
      </c>
    </row>
    <row r="13" spans="1:3">
      <c r="A13" s="4" t="s">
        <v>21</v>
      </c>
      <c r="B13" s="4" t="s">
        <v>22</v>
      </c>
    </row>
    <row r="14" spans="1:3">
      <c r="A14" s="4" t="s">
        <v>23</v>
      </c>
      <c r="C14" s="7" t="n">
        <v>85.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row r="6" spans="1:2">
      <c r="A6" s="4" t="s">
        <v>165</v>
      </c>
      <c r="B6" s="4" t="s">
        <v>166</v>
      </c>
    </row>
    <row r="7" spans="1:2">
      <c r="A7" s="4" t="s">
        <v>167</v>
      </c>
      <c r="B7" s="4" t="s">
        <v>168</v>
      </c>
    </row>
    <row r="8" spans="1:2">
      <c r="A8" s="4" t="s">
        <v>148</v>
      </c>
      <c r="B8" s="4" t="s">
        <v>169</v>
      </c>
    </row>
    <row r="9" spans="1:2">
      <c r="A9" s="4" t="s">
        <v>170</v>
      </c>
      <c r="B9" s="4" t="s">
        <v>171</v>
      </c>
    </row>
    <row r="10" spans="1:2">
      <c r="A10" s="4" t="s">
        <v>139</v>
      </c>
      <c r="B10" s="4" t="s">
        <v>172</v>
      </c>
    </row>
    <row r="11" spans="1:2">
      <c r="A11" s="4" t="s">
        <v>173</v>
      </c>
      <c r="B11" s="4" t="s">
        <v>174</v>
      </c>
    </row>
    <row r="12" spans="1:2">
      <c r="A12" s="4" t="s">
        <v>145</v>
      </c>
      <c r="B12" s="4" t="s">
        <v>175</v>
      </c>
    </row>
    <row r="13" spans="1:2">
      <c r="A13" s="4" t="s">
        <v>176</v>
      </c>
      <c r="B1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194218</v>
      </c>
      <c r="C3" s="8" t="n">
        <v>211160</v>
      </c>
    </row>
    <row r="4" spans="1:3">
      <c r="A4" s="4" t="s">
        <v>28</v>
      </c>
      <c r="B4" s="6" t="n">
        <v>488</v>
      </c>
      <c r="C4" s="6" t="n">
        <v>793</v>
      </c>
    </row>
    <row r="5" spans="1:3">
      <c r="A5" s="4" t="s">
        <v>29</v>
      </c>
      <c r="B5" s="6" t="n">
        <v>49115</v>
      </c>
      <c r="C5" s="6" t="n">
        <v>50432</v>
      </c>
    </row>
    <row r="6" spans="1:3">
      <c r="A6" s="4" t="s">
        <v>30</v>
      </c>
      <c r="B6" s="6" t="n">
        <v>18129</v>
      </c>
      <c r="C6" s="6" t="n">
        <v>15994</v>
      </c>
    </row>
    <row r="7" spans="1:3">
      <c r="A7" s="4" t="s">
        <v>31</v>
      </c>
      <c r="B7" s="6" t="n">
        <v>7440</v>
      </c>
      <c r="C7" s="6" t="n">
        <v>5212</v>
      </c>
    </row>
    <row r="8" spans="1:3">
      <c r="A8" s="4" t="s">
        <v>32</v>
      </c>
      <c r="B8" s="6" t="n">
        <v>269390</v>
      </c>
      <c r="C8" s="6" t="n">
        <v>283591</v>
      </c>
    </row>
    <row r="9" spans="1:3">
      <c r="A9" s="4" t="s">
        <v>33</v>
      </c>
      <c r="B9" s="6" t="n">
        <v>50041</v>
      </c>
      <c r="C9" s="6" t="n">
        <v>47404</v>
      </c>
    </row>
    <row r="10" spans="1:3">
      <c r="A10" s="4" t="s">
        <v>34</v>
      </c>
      <c r="B10" s="6" t="n">
        <v>1215</v>
      </c>
      <c r="C10" s="6" t="n">
        <v>0</v>
      </c>
    </row>
    <row r="11" spans="1:3">
      <c r="A11" s="4" t="s">
        <v>35</v>
      </c>
      <c r="B11" s="6" t="n">
        <v>898</v>
      </c>
      <c r="C11" s="6" t="n">
        <v>754</v>
      </c>
    </row>
    <row r="12" spans="1:3">
      <c r="A12" s="4" t="s">
        <v>36</v>
      </c>
      <c r="B12" s="6" t="n">
        <v>321544</v>
      </c>
      <c r="C12" s="6" t="n">
        <v>331749</v>
      </c>
    </row>
    <row r="13" spans="1:3">
      <c r="A13" s="3" t="s">
        <v>37</v>
      </c>
    </row>
    <row r="14" spans="1:3">
      <c r="A14" s="4" t="s">
        <v>38</v>
      </c>
      <c r="B14" s="6" t="n">
        <v>28711</v>
      </c>
      <c r="C14" s="6" t="n">
        <v>24330</v>
      </c>
    </row>
    <row r="15" spans="1:3">
      <c r="A15" s="4" t="s">
        <v>39</v>
      </c>
      <c r="B15" s="6" t="n">
        <v>20943</v>
      </c>
      <c r="C15" s="6" t="n">
        <v>19325</v>
      </c>
    </row>
    <row r="16" spans="1:3">
      <c r="A16" s="4" t="s">
        <v>40</v>
      </c>
      <c r="B16" s="6" t="n">
        <v>62018</v>
      </c>
      <c r="C16" s="6" t="n">
        <v>54580</v>
      </c>
    </row>
    <row r="17" spans="1:3">
      <c r="A17" s="4" t="s">
        <v>41</v>
      </c>
      <c r="B17" s="6" t="n">
        <v>10333</v>
      </c>
      <c r="C17" s="6" t="n">
        <v>8933</v>
      </c>
    </row>
    <row r="18" spans="1:3">
      <c r="A18" s="4" t="s">
        <v>42</v>
      </c>
      <c r="B18" s="6" t="n">
        <v>122005</v>
      </c>
      <c r="C18" s="6" t="n">
        <v>107168</v>
      </c>
    </row>
    <row r="19" spans="1:3">
      <c r="A19" s="4" t="s">
        <v>43</v>
      </c>
      <c r="B19" s="6" t="n">
        <v>65036</v>
      </c>
      <c r="C19" s="6" t="n">
        <v>60265</v>
      </c>
    </row>
    <row r="20" spans="1:3">
      <c r="A20" s="4" t="s">
        <v>44</v>
      </c>
      <c r="B20" s="6" t="n">
        <v>7885</v>
      </c>
      <c r="C20" s="6" t="n">
        <v>8708</v>
      </c>
    </row>
    <row r="21" spans="1:3">
      <c r="A21" s="4" t="s">
        <v>45</v>
      </c>
      <c r="B21" s="6" t="n">
        <v>194926</v>
      </c>
      <c r="C21" s="6" t="n">
        <v>176141</v>
      </c>
    </row>
    <row r="22" spans="1:3">
      <c r="A22" s="4" t="s">
        <v>46</v>
      </c>
      <c r="B22" s="4" t="s">
        <v>47</v>
      </c>
      <c r="C22" s="4" t="s">
        <v>47</v>
      </c>
    </row>
    <row r="23" spans="1:3">
      <c r="A23" s="3" t="s">
        <v>48</v>
      </c>
    </row>
    <row r="24" spans="1:3">
      <c r="A24" s="4" t="s">
        <v>49</v>
      </c>
      <c r="B24" s="6" t="n">
        <v>0</v>
      </c>
      <c r="C24" s="6" t="n">
        <v>0</v>
      </c>
    </row>
    <row r="25" spans="1:3">
      <c r="A25" s="4" t="s">
        <v>50</v>
      </c>
      <c r="B25" s="6" t="n">
        <v>77</v>
      </c>
      <c r="C25" s="6" t="n">
        <v>75</v>
      </c>
    </row>
    <row r="26" spans="1:3">
      <c r="A26" s="4" t="s">
        <v>51</v>
      </c>
      <c r="B26" s="6" t="n">
        <v>529875</v>
      </c>
      <c r="C26" s="6" t="n">
        <v>476271</v>
      </c>
    </row>
    <row r="27" spans="1:3">
      <c r="A27" s="4" t="s">
        <v>52</v>
      </c>
      <c r="B27" s="6" t="n">
        <v>-695</v>
      </c>
      <c r="C27" s="6" t="n">
        <v>-731</v>
      </c>
    </row>
    <row r="28" spans="1:3">
      <c r="A28" s="4" t="s">
        <v>53</v>
      </c>
      <c r="B28" s="6" t="n">
        <v>-402639</v>
      </c>
      <c r="C28" s="6" t="n">
        <v>-320007</v>
      </c>
    </row>
    <row r="29" spans="1:3">
      <c r="A29" s="4" t="s">
        <v>54</v>
      </c>
      <c r="B29" s="6" t="n">
        <v>126618</v>
      </c>
      <c r="C29" s="6" t="n">
        <v>155608</v>
      </c>
    </row>
    <row r="30" spans="1:3">
      <c r="A30" s="4" t="s">
        <v>55</v>
      </c>
      <c r="B30" s="8" t="n">
        <v>321544</v>
      </c>
      <c r="C30" s="8" t="n">
        <v>3317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08</v>
      </c>
      <c r="B1" s="2" t="s">
        <v>68</v>
      </c>
      <c r="C1" s="2" t="s">
        <v>1</v>
      </c>
    </row>
    <row r="2" spans="1:3">
      <c r="B2" s="2" t="s">
        <v>209</v>
      </c>
      <c r="C2" s="2" t="s">
        <v>2</v>
      </c>
    </row>
    <row r="3" spans="1:3">
      <c r="A3" s="3" t="s">
        <v>210</v>
      </c>
    </row>
    <row r="4" spans="1:3">
      <c r="A4" s="4" t="s">
        <v>211</v>
      </c>
      <c r="B4" s="4" t="s">
        <v>212</v>
      </c>
    </row>
    <row r="5" spans="1:3">
      <c r="A5" s="4" t="s">
        <v>213</v>
      </c>
    </row>
    <row r="6" spans="1:3">
      <c r="A6" s="3" t="s">
        <v>210</v>
      </c>
    </row>
    <row r="7" spans="1:3">
      <c r="A7" s="4" t="s">
        <v>214</v>
      </c>
      <c r="C7" s="4" t="s">
        <v>215</v>
      </c>
    </row>
    <row r="8" spans="1:3">
      <c r="A8" s="4" t="s">
        <v>216</v>
      </c>
    </row>
    <row r="9" spans="1:3">
      <c r="A9" s="3" t="s">
        <v>210</v>
      </c>
    </row>
    <row r="10" spans="1:3">
      <c r="A10" s="4" t="s">
        <v>214</v>
      </c>
      <c r="C10" s="4" t="s">
        <v>215</v>
      </c>
    </row>
    <row r="11" spans="1:3">
      <c r="A11" s="4" t="s">
        <v>217</v>
      </c>
    </row>
    <row r="12" spans="1:3">
      <c r="A12" s="3" t="s">
        <v>210</v>
      </c>
    </row>
    <row r="13" spans="1:3">
      <c r="A13" s="4" t="s">
        <v>218</v>
      </c>
      <c r="C13" s="4" t="s">
        <v>219</v>
      </c>
    </row>
    <row r="14" spans="1:3">
      <c r="A14" s="4" t="s">
        <v>220</v>
      </c>
    </row>
    <row r="15" spans="1:3">
      <c r="A15" s="3" t="s">
        <v>210</v>
      </c>
    </row>
    <row r="16" spans="1:3">
      <c r="A16" s="4" t="s">
        <v>218</v>
      </c>
      <c r="C1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22</v>
      </c>
      <c r="B1" s="2" t="s">
        <v>1</v>
      </c>
      <c r="D1" s="2" t="s">
        <v>223</v>
      </c>
    </row>
    <row r="2" spans="1:4">
      <c r="B2" s="2" t="s">
        <v>2</v>
      </c>
      <c r="C2" s="2" t="s">
        <v>69</v>
      </c>
      <c r="D2" s="2" t="s">
        <v>25</v>
      </c>
    </row>
    <row r="3" spans="1:4">
      <c r="A3" s="4" t="s">
        <v>224</v>
      </c>
    </row>
    <row r="4" spans="1:4">
      <c r="A4" s="3" t="s">
        <v>225</v>
      </c>
    </row>
    <row r="5" spans="1:4">
      <c r="A5" s="4" t="s">
        <v>214</v>
      </c>
      <c r="B5" s="4" t="s">
        <v>226</v>
      </c>
      <c r="D5" s="4" t="s">
        <v>227</v>
      </c>
    </row>
    <row r="6" spans="1:4">
      <c r="A6" s="4" t="s">
        <v>228</v>
      </c>
    </row>
    <row r="7" spans="1:4">
      <c r="A7" s="3" t="s">
        <v>225</v>
      </c>
    </row>
    <row r="8" spans="1:4">
      <c r="A8" s="4" t="s">
        <v>214</v>
      </c>
      <c r="B8" s="4" t="s">
        <v>215</v>
      </c>
    </row>
    <row r="9" spans="1:4">
      <c r="A9" s="4" t="s">
        <v>229</v>
      </c>
    </row>
    <row r="10" spans="1:4">
      <c r="A10" s="3" t="s">
        <v>225</v>
      </c>
    </row>
    <row r="11" spans="1:4">
      <c r="A11" s="4" t="s">
        <v>214</v>
      </c>
      <c r="B11" s="4" t="s">
        <v>230</v>
      </c>
      <c r="D11" s="4" t="s">
        <v>231</v>
      </c>
    </row>
    <row r="12" spans="1:4">
      <c r="A12" s="4" t="s">
        <v>232</v>
      </c>
    </row>
    <row r="13" spans="1:4">
      <c r="A13" s="3" t="s">
        <v>225</v>
      </c>
    </row>
    <row r="14" spans="1:4">
      <c r="A14" s="4" t="s">
        <v>214</v>
      </c>
      <c r="B14" s="4" t="s">
        <v>233</v>
      </c>
      <c r="C14" s="4" t="s">
        <v>234</v>
      </c>
    </row>
    <row r="15" spans="1:4">
      <c r="A15" s="4" t="s">
        <v>235</v>
      </c>
    </row>
    <row r="16" spans="1:4">
      <c r="A16" s="3" t="s">
        <v>225</v>
      </c>
    </row>
    <row r="17" spans="1:4">
      <c r="A17" s="4" t="s">
        <v>214</v>
      </c>
      <c r="B17" s="4" t="s">
        <v>236</v>
      </c>
      <c r="C17" s="4" t="s">
        <v>237</v>
      </c>
    </row>
    <row r="18" spans="1:4">
      <c r="A18" s="4" t="s">
        <v>238</v>
      </c>
    </row>
    <row r="19" spans="1:4">
      <c r="A19" s="3" t="s">
        <v>225</v>
      </c>
    </row>
    <row r="20" spans="1:4">
      <c r="A20" s="4" t="s">
        <v>214</v>
      </c>
      <c r="B20" s="4" t="s">
        <v>239</v>
      </c>
      <c r="C20" s="4" t="s">
        <v>2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0</v>
      </c>
      <c r="B1" s="2" t="s">
        <v>1</v>
      </c>
      <c r="C1" s="2" t="s">
        <v>223</v>
      </c>
    </row>
    <row r="2" spans="1:3">
      <c r="B2" s="2" t="s">
        <v>2</v>
      </c>
      <c r="C2" s="2" t="s">
        <v>25</v>
      </c>
    </row>
    <row r="3" spans="1:3">
      <c r="A3" s="3" t="s">
        <v>225</v>
      </c>
    </row>
    <row r="4" spans="1:3">
      <c r="A4" s="4" t="s">
        <v>214</v>
      </c>
      <c r="B4" s="4" t="s">
        <v>215</v>
      </c>
    </row>
    <row r="5" spans="1:3">
      <c r="A5" s="4" t="s">
        <v>241</v>
      </c>
    </row>
    <row r="6" spans="1:3">
      <c r="A6" s="3" t="s">
        <v>225</v>
      </c>
    </row>
    <row r="7" spans="1:3">
      <c r="A7" s="4" t="s">
        <v>214</v>
      </c>
      <c r="C7"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69</v>
      </c>
    </row>
    <row r="3" spans="1:3">
      <c r="A3" s="4" t="s">
        <v>243</v>
      </c>
    </row>
    <row r="4" spans="1:3">
      <c r="A4" s="3" t="s">
        <v>244</v>
      </c>
    </row>
    <row r="5" spans="1:3">
      <c r="A5" s="4" t="s">
        <v>245</v>
      </c>
      <c r="B5" s="6" t="n">
        <v>13535</v>
      </c>
      <c r="C5" s="6" t="n">
        <v>7823</v>
      </c>
    </row>
    <row r="6" spans="1:3">
      <c r="A6" s="4" t="s">
        <v>246</v>
      </c>
    </row>
    <row r="7" spans="1:3">
      <c r="A7" s="3" t="s">
        <v>244</v>
      </c>
    </row>
    <row r="8" spans="1:3">
      <c r="A8" s="4" t="s">
        <v>245</v>
      </c>
      <c r="B8" s="6" t="n">
        <v>7905</v>
      </c>
      <c r="C8" s="6" t="n">
        <v>10033</v>
      </c>
    </row>
    <row r="9" spans="1:3">
      <c r="A9" s="4" t="s">
        <v>247</v>
      </c>
    </row>
    <row r="10" spans="1:3">
      <c r="A10" s="3" t="s">
        <v>244</v>
      </c>
    </row>
    <row r="11" spans="1:3">
      <c r="A11" s="4" t="s">
        <v>245</v>
      </c>
      <c r="B11" s="6" t="n">
        <v>717</v>
      </c>
      <c r="C11" s="6" t="n">
        <v>341</v>
      </c>
    </row>
    <row r="12" spans="1:3">
      <c r="A12" s="4" t="s">
        <v>248</v>
      </c>
    </row>
    <row r="13" spans="1:3">
      <c r="A13" s="3" t="s">
        <v>244</v>
      </c>
    </row>
    <row r="14" spans="1:3">
      <c r="A14" s="4" t="s">
        <v>245</v>
      </c>
      <c r="B14" s="6" t="n">
        <v>81</v>
      </c>
      <c r="C14" s="6" t="n">
        <v>4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8" t="n">
        <v>41</v>
      </c>
      <c r="C3" s="8" t="n">
        <v>25</v>
      </c>
    </row>
    <row r="4" spans="1:3">
      <c r="A4" s="4" t="s">
        <v>59</v>
      </c>
      <c r="B4" s="9" t="n">
        <v>0.001</v>
      </c>
      <c r="C4" s="9" t="n">
        <v>0.001</v>
      </c>
    </row>
    <row r="5" spans="1:3">
      <c r="A5" s="4" t="s">
        <v>60</v>
      </c>
      <c r="B5" s="6" t="n">
        <v>5000000</v>
      </c>
      <c r="C5" s="6" t="n">
        <v>5000000</v>
      </c>
    </row>
    <row r="6" spans="1:3">
      <c r="A6" s="4" t="s">
        <v>61</v>
      </c>
      <c r="B6" s="6" t="n">
        <v>0</v>
      </c>
      <c r="C6" s="6" t="n">
        <v>0</v>
      </c>
    </row>
    <row r="7" spans="1:3">
      <c r="A7" s="4" t="s">
        <v>62</v>
      </c>
      <c r="B7" s="6" t="n">
        <v>0</v>
      </c>
      <c r="C7" s="6" t="n">
        <v>0</v>
      </c>
    </row>
    <row r="8" spans="1:3">
      <c r="A8" s="4" t="s">
        <v>63</v>
      </c>
      <c r="B8" s="9" t="n">
        <v>0.001</v>
      </c>
      <c r="C8" s="9" t="n">
        <v>0.001</v>
      </c>
    </row>
    <row r="9" spans="1:3">
      <c r="A9" s="4" t="s">
        <v>64</v>
      </c>
      <c r="B9" s="6" t="n">
        <v>750000000</v>
      </c>
      <c r="C9" s="6" t="n">
        <v>750000000</v>
      </c>
    </row>
    <row r="10" spans="1:3">
      <c r="A10" s="4" t="s">
        <v>65</v>
      </c>
      <c r="B10" s="6" t="n">
        <v>84919000</v>
      </c>
      <c r="C10" s="6" t="n">
        <v>82120000</v>
      </c>
    </row>
    <row r="11" spans="1:3">
      <c r="A11" s="4" t="s">
        <v>66</v>
      </c>
      <c r="B11" s="6" t="n">
        <v>84919000</v>
      </c>
      <c r="C11" s="6" t="n">
        <v>821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5</v>
      </c>
    </row>
    <row r="2" spans="1:3">
      <c r="A2" s="4" t="s">
        <v>250</v>
      </c>
    </row>
    <row r="3" spans="1:3">
      <c r="A3" s="3" t="s">
        <v>251</v>
      </c>
    </row>
    <row r="4" spans="1:3">
      <c r="A4" s="4" t="s">
        <v>252</v>
      </c>
      <c r="B4" s="8" t="n">
        <v>0</v>
      </c>
      <c r="C4" s="8" t="n">
        <v>0</v>
      </c>
    </row>
    <row r="5" spans="1:3">
      <c r="A5" s="4" t="s">
        <v>253</v>
      </c>
    </row>
    <row r="6" spans="1:3">
      <c r="A6" s="3" t="s">
        <v>251</v>
      </c>
    </row>
    <row r="7" spans="1:3">
      <c r="A7" s="4" t="s">
        <v>252</v>
      </c>
      <c r="B7" s="6" t="n">
        <v>11602000</v>
      </c>
      <c r="C7" s="6" t="n">
        <v>14535000</v>
      </c>
    </row>
    <row r="8" spans="1:3">
      <c r="A8" s="4" t="s">
        <v>254</v>
      </c>
    </row>
    <row r="9" spans="1:3">
      <c r="A9" s="3" t="s">
        <v>251</v>
      </c>
    </row>
    <row r="10" spans="1:3">
      <c r="A10" s="4" t="s">
        <v>255</v>
      </c>
      <c r="B10" s="6" t="n">
        <v>0</v>
      </c>
      <c r="C10" s="6" t="n">
        <v>0</v>
      </c>
    </row>
    <row r="11" spans="1:3">
      <c r="A11" s="4" t="s">
        <v>256</v>
      </c>
    </row>
    <row r="12" spans="1:3">
      <c r="A12" s="3" t="s">
        <v>251</v>
      </c>
    </row>
    <row r="13" spans="1:3">
      <c r="A13" s="4" t="s">
        <v>255</v>
      </c>
      <c r="B13" s="8" t="n">
        <v>-111000</v>
      </c>
      <c r="C13" s="8" t="n">
        <v>5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257</v>
      </c>
      <c r="B1" s="2" t="s">
        <v>68</v>
      </c>
      <c r="D1" s="2" t="s">
        <v>1</v>
      </c>
    </row>
    <row r="2" spans="1:6">
      <c r="B2" s="2" t="s">
        <v>2</v>
      </c>
      <c r="C2" s="2" t="s">
        <v>69</v>
      </c>
      <c r="D2" s="2" t="s">
        <v>2</v>
      </c>
      <c r="E2" s="2" t="s">
        <v>69</v>
      </c>
      <c r="F2" s="2" t="s">
        <v>25</v>
      </c>
    </row>
    <row r="3" spans="1:6">
      <c r="A3" s="3" t="s">
        <v>258</v>
      </c>
    </row>
    <row r="4" spans="1:6">
      <c r="A4" s="4" t="s">
        <v>259</v>
      </c>
      <c r="B4" s="8" t="n">
        <v>6800000</v>
      </c>
      <c r="D4" s="8" t="n">
        <v>6800000</v>
      </c>
      <c r="F4" s="8" t="n">
        <v>5600000</v>
      </c>
    </row>
    <row r="5" spans="1:6">
      <c r="A5" s="4" t="s">
        <v>260</v>
      </c>
      <c r="B5" s="6" t="n">
        <v>5400000</v>
      </c>
      <c r="C5" s="8" t="n">
        <v>3600000</v>
      </c>
      <c r="D5" s="6" t="n">
        <v>10500000</v>
      </c>
      <c r="E5" s="8" t="n">
        <v>6900000</v>
      </c>
    </row>
    <row r="6" spans="1:6">
      <c r="A6" s="4" t="s">
        <v>261</v>
      </c>
      <c r="B6" s="6" t="n">
        <v>1250000</v>
      </c>
    </row>
    <row r="7" spans="1:6">
      <c r="A7" s="4" t="s">
        <v>262</v>
      </c>
      <c r="B7" s="6" t="n">
        <v>1215000</v>
      </c>
      <c r="D7" s="8" t="n">
        <v>1215000</v>
      </c>
      <c r="F7" s="8" t="n">
        <v>0</v>
      </c>
    </row>
    <row r="8" spans="1:6">
      <c r="A8" s="4" t="s">
        <v>263</v>
      </c>
    </row>
    <row r="9" spans="1:6">
      <c r="A9" s="3" t="s">
        <v>258</v>
      </c>
    </row>
    <row r="10" spans="1:6">
      <c r="A10" s="4" t="s">
        <v>264</v>
      </c>
      <c r="D10" s="4" t="s">
        <v>265</v>
      </c>
    </row>
    <row r="11" spans="1:6">
      <c r="A11" s="4" t="s">
        <v>262</v>
      </c>
      <c r="B11" s="6" t="n">
        <v>1220000</v>
      </c>
      <c r="D11" s="8" t="n">
        <v>1220000</v>
      </c>
    </row>
    <row r="12" spans="1:6">
      <c r="A12" s="4" t="s">
        <v>266</v>
      </c>
      <c r="B12" s="8" t="n">
        <v>35000</v>
      </c>
      <c r="D12" s="8" t="n">
        <v>3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8" t="n">
        <v>2715</v>
      </c>
      <c r="C3" s="8" t="n">
        <v>2296</v>
      </c>
    </row>
    <row r="4" spans="1:3">
      <c r="A4" s="4" t="s">
        <v>270</v>
      </c>
      <c r="B4" s="6" t="n">
        <v>9325</v>
      </c>
      <c r="C4" s="6" t="n">
        <v>9005</v>
      </c>
    </row>
    <row r="5" spans="1:3">
      <c r="A5" s="4" t="s">
        <v>271</v>
      </c>
      <c r="B5" s="6" t="n">
        <v>6089</v>
      </c>
      <c r="C5" s="6" t="n">
        <v>4693</v>
      </c>
    </row>
    <row r="6" spans="1:3">
      <c r="A6" s="4" t="s">
        <v>272</v>
      </c>
      <c r="B6" s="8" t="n">
        <v>18129</v>
      </c>
      <c r="C6" s="8" t="n">
        <v>159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8" t="n">
        <v>89623</v>
      </c>
      <c r="C3" s="8" t="n">
        <v>76206</v>
      </c>
    </row>
    <row r="4" spans="1:3">
      <c r="A4" s="4" t="s">
        <v>276</v>
      </c>
      <c r="B4" s="6" t="n">
        <v>-39582</v>
      </c>
      <c r="C4" s="6" t="n">
        <v>-28802</v>
      </c>
    </row>
    <row r="5" spans="1:3">
      <c r="A5" s="4" t="s">
        <v>277</v>
      </c>
      <c r="B5" s="6" t="n">
        <v>50041</v>
      </c>
      <c r="C5" s="6" t="n">
        <v>47404</v>
      </c>
    </row>
    <row r="6" spans="1:3">
      <c r="A6" s="4" t="s">
        <v>278</v>
      </c>
    </row>
    <row r="7" spans="1:3">
      <c r="A7" s="3" t="s">
        <v>274</v>
      </c>
    </row>
    <row r="8" spans="1:3">
      <c r="A8" s="4" t="s">
        <v>275</v>
      </c>
      <c r="B8" s="6" t="n">
        <v>15840</v>
      </c>
      <c r="C8" s="6" t="n">
        <v>14012</v>
      </c>
    </row>
    <row r="9" spans="1:3">
      <c r="A9" s="4" t="s">
        <v>279</v>
      </c>
    </row>
    <row r="10" spans="1:3">
      <c r="A10" s="3" t="s">
        <v>274</v>
      </c>
    </row>
    <row r="11" spans="1:3">
      <c r="A11" s="4" t="s">
        <v>275</v>
      </c>
      <c r="B11" s="6" t="n">
        <v>36730</v>
      </c>
      <c r="C11" s="6" t="n">
        <v>28734</v>
      </c>
    </row>
    <row r="12" spans="1:3">
      <c r="A12" s="4" t="s">
        <v>263</v>
      </c>
    </row>
    <row r="13" spans="1:3">
      <c r="A13" s="3" t="s">
        <v>274</v>
      </c>
    </row>
    <row r="14" spans="1:3">
      <c r="A14" s="4" t="s">
        <v>275</v>
      </c>
      <c r="B14" s="6" t="n">
        <v>7085</v>
      </c>
      <c r="C14" s="6" t="n">
        <v>5470</v>
      </c>
    </row>
    <row r="15" spans="1:3">
      <c r="A15" s="4" t="s">
        <v>280</v>
      </c>
    </row>
    <row r="16" spans="1:3">
      <c r="A16" s="3" t="s">
        <v>274</v>
      </c>
    </row>
    <row r="17" spans="1:3">
      <c r="A17" s="4" t="s">
        <v>275</v>
      </c>
      <c r="B17" s="6" t="n">
        <v>4995</v>
      </c>
      <c r="C17" s="6" t="n">
        <v>4497</v>
      </c>
    </row>
    <row r="18" spans="1:3">
      <c r="A18" s="4" t="s">
        <v>281</v>
      </c>
    </row>
    <row r="19" spans="1:3">
      <c r="A19" s="3" t="s">
        <v>274</v>
      </c>
    </row>
    <row r="20" spans="1:3">
      <c r="A20" s="4" t="s">
        <v>275</v>
      </c>
      <c r="B20" s="6" t="n">
        <v>18279</v>
      </c>
      <c r="C20" s="6" t="n">
        <v>17514</v>
      </c>
    </row>
    <row r="21" spans="1:3">
      <c r="A21" s="4" t="s">
        <v>282</v>
      </c>
    </row>
    <row r="22" spans="1:3">
      <c r="A22" s="3" t="s">
        <v>274</v>
      </c>
    </row>
    <row r="23" spans="1:3">
      <c r="A23" s="4" t="s">
        <v>275</v>
      </c>
      <c r="B23" s="6" t="n">
        <v>3640</v>
      </c>
      <c r="C23" s="6" t="n">
        <v>3692</v>
      </c>
    </row>
    <row r="24" spans="1:3">
      <c r="A24" s="4" t="s">
        <v>283</v>
      </c>
    </row>
    <row r="25" spans="1:3">
      <c r="A25" s="3" t="s">
        <v>274</v>
      </c>
    </row>
    <row r="26" spans="1:3">
      <c r="A26" s="4" t="s">
        <v>275</v>
      </c>
      <c r="B26" s="8" t="n">
        <v>3054</v>
      </c>
      <c r="C26" s="8" t="n">
        <v>22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6"/>
    <col customWidth="1" max="6" min="6" width="21"/>
    <col customWidth="1" max="7" min="7" width="26"/>
    <col customWidth="1" max="8" min="8" width="21"/>
    <col customWidth="1" max="9" min="9" width="21"/>
    <col customWidth="1" max="10" min="10" width="21"/>
  </cols>
  <sheetData>
    <row r="1" spans="1:10">
      <c r="A1" s="1" t="s">
        <v>284</v>
      </c>
      <c r="B1" s="2" t="s">
        <v>285</v>
      </c>
      <c r="E1" s="2" t="s">
        <v>68</v>
      </c>
      <c r="G1" s="2" t="s">
        <v>1</v>
      </c>
      <c r="I1" s="2" t="s">
        <v>223</v>
      </c>
    </row>
    <row r="2" spans="1:10">
      <c r="B2" s="2" t="s">
        <v>286</v>
      </c>
      <c r="C2" s="2" t="s">
        <v>287</v>
      </c>
      <c r="D2" s="2" t="s">
        <v>288</v>
      </c>
      <c r="E2" s="2" t="s">
        <v>289</v>
      </c>
      <c r="F2" s="2" t="s">
        <v>290</v>
      </c>
      <c r="G2" s="2" t="s">
        <v>289</v>
      </c>
      <c r="H2" s="2" t="s">
        <v>290</v>
      </c>
      <c r="I2" s="2" t="s">
        <v>291</v>
      </c>
      <c r="J2" s="2" t="s">
        <v>292</v>
      </c>
    </row>
    <row r="3" spans="1:10">
      <c r="A3" s="3" t="s">
        <v>293</v>
      </c>
    </row>
    <row r="4" spans="1:10">
      <c r="A4" s="4" t="s">
        <v>294</v>
      </c>
      <c r="E4" s="11" t="n">
        <v>1.9</v>
      </c>
      <c r="F4" s="11" t="n">
        <v>1.5</v>
      </c>
      <c r="G4" s="11" t="n">
        <v>3.9</v>
      </c>
      <c r="H4" s="8" t="n">
        <v>3</v>
      </c>
    </row>
    <row r="5" spans="1:10">
      <c r="A5" s="4" t="s">
        <v>295</v>
      </c>
      <c r="E5" s="6" t="n">
        <v>3</v>
      </c>
      <c r="G5" s="6" t="n">
        <v>3</v>
      </c>
    </row>
    <row r="6" spans="1:10">
      <c r="A6" s="4" t="s">
        <v>296</v>
      </c>
    </row>
    <row r="7" spans="1:10">
      <c r="A7" s="3" t="s">
        <v>293</v>
      </c>
    </row>
    <row r="8" spans="1:10">
      <c r="A8" s="4" t="s">
        <v>297</v>
      </c>
      <c r="D8" s="11" t="n">
        <v>35.5</v>
      </c>
    </row>
    <row r="9" spans="1:10">
      <c r="A9" s="4" t="s">
        <v>298</v>
      </c>
      <c r="J9" s="11" t="n">
        <v>-4.9</v>
      </c>
    </row>
    <row r="10" spans="1:10">
      <c r="A10" s="4" t="s">
        <v>299</v>
      </c>
      <c r="D10" s="11" t="n">
        <v>3.9</v>
      </c>
    </row>
    <row r="11" spans="1:10">
      <c r="A11" s="4" t="s">
        <v>300</v>
      </c>
      <c r="D11" s="4" t="s">
        <v>301</v>
      </c>
    </row>
    <row r="12" spans="1:10">
      <c r="A12" s="4" t="s">
        <v>302</v>
      </c>
      <c r="D12" s="4" t="s">
        <v>303</v>
      </c>
    </row>
    <row r="13" spans="1:10">
      <c r="A13" s="4" t="s">
        <v>304</v>
      </c>
      <c r="D13" s="4" t="s">
        <v>305</v>
      </c>
    </row>
    <row r="14" spans="1:10">
      <c r="A14" s="4" t="s">
        <v>306</v>
      </c>
    </row>
    <row r="15" spans="1:10">
      <c r="A15" s="3" t="s">
        <v>293</v>
      </c>
    </row>
    <row r="16" spans="1:10">
      <c r="A16" s="4" t="s">
        <v>297</v>
      </c>
      <c r="C16" s="8" t="n">
        <v>5</v>
      </c>
    </row>
    <row r="17" spans="1:10">
      <c r="A17" s="4" t="s">
        <v>298</v>
      </c>
      <c r="I17" s="11" t="n">
        <v>-1.4</v>
      </c>
    </row>
    <row r="18" spans="1:10">
      <c r="A18" s="4" t="s">
        <v>307</v>
      </c>
      <c r="B18" s="8" t="n">
        <v>1</v>
      </c>
    </row>
    <row r="19" spans="1:10">
      <c r="A19" s="4" t="s">
        <v>302</v>
      </c>
      <c r="C19" s="4" t="s">
        <v>308</v>
      </c>
    </row>
    <row r="20" spans="1:10">
      <c r="A20" s="4" t="s">
        <v>304</v>
      </c>
      <c r="B20" s="4" t="s">
        <v>309</v>
      </c>
      <c r="C20" s="4" t="s">
        <v>310</v>
      </c>
    </row>
  </sheetData>
  <mergeCells count="5">
    <mergeCell ref="A1:A2"/>
    <mergeCell ref="B1:D1"/>
    <mergeCell ref="E1:F1"/>
    <mergeCell ref="G1:H1"/>
    <mergeCell ref="I1:J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11</v>
      </c>
      <c r="B1" s="2" t="s">
        <v>312</v>
      </c>
    </row>
    <row r="2" spans="1:2">
      <c r="A2" s="3" t="s">
        <v>146</v>
      </c>
    </row>
    <row r="3" spans="1:2">
      <c r="A3" s="4" t="s">
        <v>313</v>
      </c>
      <c r="B3" s="8" t="n">
        <v>4240</v>
      </c>
    </row>
    <row r="4" spans="1:2">
      <c r="A4" s="6" t="n">
        <v>2018</v>
      </c>
      <c r="B4" s="6" t="n">
        <v>7501</v>
      </c>
    </row>
    <row r="5" spans="1:2">
      <c r="A5" s="6" t="n">
        <v>2019</v>
      </c>
      <c r="B5" s="6" t="n">
        <v>6977</v>
      </c>
    </row>
    <row r="6" spans="1:2">
      <c r="A6" s="6" t="n">
        <v>2020</v>
      </c>
      <c r="B6" s="6" t="n">
        <v>6979</v>
      </c>
    </row>
    <row r="7" spans="1:2">
      <c r="A7" s="6" t="n">
        <v>2021</v>
      </c>
      <c r="B7" s="6" t="n">
        <v>7149</v>
      </c>
    </row>
    <row r="8" spans="1:2">
      <c r="A8" s="4" t="s">
        <v>314</v>
      </c>
      <c r="B8" s="6" t="n">
        <v>6545</v>
      </c>
    </row>
    <row r="9" spans="1:2">
      <c r="A9" s="4" t="s">
        <v>315</v>
      </c>
      <c r="B9" s="8" t="n">
        <v>393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68</v>
      </c>
      <c r="D1" s="2" t="s">
        <v>1</v>
      </c>
    </row>
    <row r="2" spans="1:5">
      <c r="B2" s="2" t="s">
        <v>2</v>
      </c>
      <c r="C2" s="2" t="s">
        <v>69</v>
      </c>
      <c r="D2" s="2" t="s">
        <v>2</v>
      </c>
      <c r="E2" s="2" t="s">
        <v>69</v>
      </c>
    </row>
    <row r="3" spans="1:5">
      <c r="A3" s="3" t="s">
        <v>317</v>
      </c>
    </row>
    <row r="4" spans="1:5">
      <c r="A4" s="4" t="s">
        <v>318</v>
      </c>
      <c r="B4" s="8" t="n">
        <v>23863</v>
      </c>
      <c r="C4" s="8" t="n">
        <v>22321</v>
      </c>
      <c r="D4" s="8" t="n">
        <v>46410</v>
      </c>
      <c r="E4" s="8" t="n">
        <v>43306</v>
      </c>
    </row>
    <row r="5" spans="1:5">
      <c r="A5" s="4" t="s">
        <v>319</v>
      </c>
    </row>
    <row r="6" spans="1:5">
      <c r="A6" s="3" t="s">
        <v>317</v>
      </c>
    </row>
    <row r="7" spans="1:5">
      <c r="A7" s="4" t="s">
        <v>318</v>
      </c>
      <c r="B7" s="6" t="n">
        <v>728</v>
      </c>
      <c r="C7" s="6" t="n">
        <v>660</v>
      </c>
      <c r="D7" s="6" t="n">
        <v>1343</v>
      </c>
      <c r="E7" s="6" t="n">
        <v>1205</v>
      </c>
    </row>
    <row r="8" spans="1:5">
      <c r="A8" s="4" t="s">
        <v>320</v>
      </c>
    </row>
    <row r="9" spans="1:5">
      <c r="A9" s="3" t="s">
        <v>317</v>
      </c>
    </row>
    <row r="10" spans="1:5">
      <c r="A10" s="4" t="s">
        <v>318</v>
      </c>
      <c r="B10" s="6" t="n">
        <v>1568</v>
      </c>
      <c r="C10" s="6" t="n">
        <v>1304</v>
      </c>
      <c r="D10" s="6" t="n">
        <v>2953</v>
      </c>
      <c r="E10" s="6" t="n">
        <v>2461</v>
      </c>
    </row>
    <row r="11" spans="1:5">
      <c r="A11" s="4" t="s">
        <v>321</v>
      </c>
    </row>
    <row r="12" spans="1:5">
      <c r="A12" s="3" t="s">
        <v>317</v>
      </c>
    </row>
    <row r="13" spans="1:5">
      <c r="A13" s="4" t="s">
        <v>318</v>
      </c>
      <c r="B13" s="6" t="n">
        <v>7773</v>
      </c>
      <c r="C13" s="6" t="n">
        <v>6638</v>
      </c>
      <c r="D13" s="6" t="n">
        <v>13919</v>
      </c>
      <c r="E13" s="6" t="n">
        <v>12069</v>
      </c>
    </row>
    <row r="14" spans="1:5">
      <c r="A14" s="4" t="s">
        <v>322</v>
      </c>
    </row>
    <row r="15" spans="1:5">
      <c r="A15" s="3" t="s">
        <v>317</v>
      </c>
    </row>
    <row r="16" spans="1:5">
      <c r="A16" s="4" t="s">
        <v>318</v>
      </c>
      <c r="B16" s="6" t="n">
        <v>9727</v>
      </c>
      <c r="C16" s="6" t="n">
        <v>9389</v>
      </c>
      <c r="D16" s="6" t="n">
        <v>20340</v>
      </c>
      <c r="E16" s="6" t="n">
        <v>19500</v>
      </c>
    </row>
    <row r="17" spans="1:5">
      <c r="A17" s="4" t="s">
        <v>323</v>
      </c>
    </row>
    <row r="18" spans="1:5">
      <c r="A18" s="3" t="s">
        <v>317</v>
      </c>
    </row>
    <row r="19" spans="1:5">
      <c r="A19" s="4" t="s">
        <v>318</v>
      </c>
      <c r="B19" s="8" t="n">
        <v>4067</v>
      </c>
      <c r="C19" s="8" t="n">
        <v>4330</v>
      </c>
      <c r="D19" s="8" t="n">
        <v>7855</v>
      </c>
      <c r="E19" s="8" t="n">
        <v>80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68</v>
      </c>
      <c r="D1" s="2" t="s">
        <v>1</v>
      </c>
    </row>
    <row r="2" spans="1:5">
      <c r="B2" s="2" t="s">
        <v>2</v>
      </c>
      <c r="C2" s="2" t="s">
        <v>69</v>
      </c>
      <c r="D2" s="2" t="s">
        <v>2</v>
      </c>
      <c r="E2" s="2" t="s">
        <v>69</v>
      </c>
    </row>
    <row r="3" spans="1:5">
      <c r="A3" s="3" t="s">
        <v>325</v>
      </c>
    </row>
    <row r="4" spans="1:5">
      <c r="A4" s="4" t="s">
        <v>318</v>
      </c>
      <c r="B4" s="8" t="n">
        <v>23863</v>
      </c>
      <c r="C4" s="8" t="n">
        <v>22321</v>
      </c>
      <c r="D4" s="8" t="n">
        <v>46410</v>
      </c>
      <c r="E4" s="8" t="n">
        <v>43306</v>
      </c>
    </row>
    <row r="5" spans="1:5">
      <c r="A5" s="4" t="s">
        <v>326</v>
      </c>
    </row>
    <row r="6" spans="1:5">
      <c r="A6" s="3" t="s">
        <v>325</v>
      </c>
    </row>
    <row r="7" spans="1:5">
      <c r="A7" s="4" t="s">
        <v>318</v>
      </c>
      <c r="B7" s="6" t="n">
        <v>1200</v>
      </c>
      <c r="C7" s="8" t="n">
        <v>4100</v>
      </c>
      <c r="D7" s="6" t="n">
        <v>2700</v>
      </c>
      <c r="E7" s="8" t="n">
        <v>7200</v>
      </c>
    </row>
    <row r="8" spans="1:5">
      <c r="A8" s="4" t="s">
        <v>327</v>
      </c>
    </row>
    <row r="9" spans="1:5">
      <c r="A9" s="3" t="s">
        <v>325</v>
      </c>
    </row>
    <row r="10" spans="1:5">
      <c r="A10" s="4" t="s">
        <v>318</v>
      </c>
      <c r="B10" s="8" t="n">
        <v>100</v>
      </c>
      <c r="D10" s="8" t="n">
        <v>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28</v>
      </c>
      <c r="B1" s="2" t="s">
        <v>68</v>
      </c>
      <c r="D1" s="2" t="s">
        <v>1</v>
      </c>
    </row>
    <row r="2" spans="1:5">
      <c r="B2" s="2" t="s">
        <v>2</v>
      </c>
      <c r="C2" s="2" t="s">
        <v>69</v>
      </c>
      <c r="D2" s="2" t="s">
        <v>2</v>
      </c>
      <c r="E2" s="2" t="s">
        <v>69</v>
      </c>
    </row>
    <row r="3" spans="1:5">
      <c r="A3" s="3" t="s">
        <v>152</v>
      </c>
    </row>
    <row r="4" spans="1:5">
      <c r="A4" s="4" t="s">
        <v>86</v>
      </c>
      <c r="B4" s="8" t="n">
        <v>338</v>
      </c>
      <c r="C4" s="8" t="n">
        <v>288</v>
      </c>
      <c r="D4" s="8" t="n">
        <v>655</v>
      </c>
      <c r="E4" s="8" t="n">
        <v>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5"/>
  </cols>
  <sheetData>
    <row r="1" spans="1:2">
      <c r="A1" s="1" t="s">
        <v>329</v>
      </c>
      <c r="B1" s="2" t="s">
        <v>1</v>
      </c>
    </row>
    <row r="2" spans="1:2">
      <c r="B2" s="2" t="s">
        <v>330</v>
      </c>
    </row>
    <row r="3" spans="1:2">
      <c r="A3" s="3" t="s">
        <v>155</v>
      </c>
    </row>
    <row r="4" spans="1:2">
      <c r="A4" s="4" t="s">
        <v>331</v>
      </c>
      <c r="B4" s="6" t="n">
        <v>1</v>
      </c>
    </row>
    <row r="5" spans="1:2">
      <c r="A5" s="4" t="s">
        <v>332</v>
      </c>
      <c r="B5" s="6" t="n">
        <v>1</v>
      </c>
    </row>
    <row r="6" spans="1:2">
      <c r="A6" s="4" t="s">
        <v>333</v>
      </c>
      <c r="B6"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8" t="n">
        <v>77615</v>
      </c>
      <c r="C4" s="8" t="n">
        <v>66752</v>
      </c>
      <c r="D4" s="8" t="n">
        <v>146000</v>
      </c>
      <c r="E4" s="8" t="n">
        <v>126945</v>
      </c>
    </row>
    <row r="5" spans="1:5">
      <c r="A5" s="4" t="s">
        <v>72</v>
      </c>
      <c r="B5" s="6" t="n">
        <v>19496</v>
      </c>
      <c r="C5" s="6" t="n">
        <v>13357</v>
      </c>
      <c r="D5" s="6" t="n">
        <v>37528</v>
      </c>
      <c r="E5" s="6" t="n">
        <v>24452</v>
      </c>
    </row>
    <row r="6" spans="1:5">
      <c r="A6" s="4" t="s">
        <v>73</v>
      </c>
      <c r="B6" s="6" t="n">
        <v>97111</v>
      </c>
      <c r="C6" s="6" t="n">
        <v>80109</v>
      </c>
      <c r="D6" s="6" t="n">
        <v>183528</v>
      </c>
      <c r="E6" s="6" t="n">
        <v>151397</v>
      </c>
    </row>
    <row r="7" spans="1:5">
      <c r="A7" s="3" t="s">
        <v>74</v>
      </c>
    </row>
    <row r="8" spans="1:5">
      <c r="A8" s="4" t="s">
        <v>71</v>
      </c>
      <c r="B8" s="6" t="n">
        <v>25815</v>
      </c>
      <c r="C8" s="6" t="n">
        <v>21127</v>
      </c>
      <c r="D8" s="6" t="n">
        <v>49606</v>
      </c>
      <c r="E8" s="6" t="n">
        <v>40268</v>
      </c>
    </row>
    <row r="9" spans="1:5">
      <c r="A9" s="4" t="s">
        <v>72</v>
      </c>
      <c r="B9" s="6" t="n">
        <v>8553</v>
      </c>
      <c r="C9" s="6" t="n">
        <v>6637</v>
      </c>
      <c r="D9" s="6" t="n">
        <v>16360</v>
      </c>
      <c r="E9" s="6" t="n">
        <v>12289</v>
      </c>
    </row>
    <row r="10" spans="1:5">
      <c r="A10" s="4" t="s">
        <v>75</v>
      </c>
      <c r="B10" s="6" t="n">
        <v>34368</v>
      </c>
      <c r="C10" s="6" t="n">
        <v>27764</v>
      </c>
      <c r="D10" s="6" t="n">
        <v>65966</v>
      </c>
      <c r="E10" s="6" t="n">
        <v>52557</v>
      </c>
    </row>
    <row r="11" spans="1:5">
      <c r="A11" s="4" t="s">
        <v>76</v>
      </c>
      <c r="B11" s="6" t="n">
        <v>62743</v>
      </c>
      <c r="C11" s="6" t="n">
        <v>52345</v>
      </c>
      <c r="D11" s="6" t="n">
        <v>117562</v>
      </c>
      <c r="E11" s="6" t="n">
        <v>98840</v>
      </c>
    </row>
    <row r="12" spans="1:5">
      <c r="A12" s="3" t="s">
        <v>77</v>
      </c>
    </row>
    <row r="13" spans="1:5">
      <c r="A13" s="4" t="s">
        <v>78</v>
      </c>
      <c r="B13" s="6" t="n">
        <v>29593</v>
      </c>
      <c r="C13" s="6" t="n">
        <v>24539</v>
      </c>
      <c r="D13" s="6" t="n">
        <v>55740</v>
      </c>
      <c r="E13" s="6" t="n">
        <v>46248</v>
      </c>
    </row>
    <row r="14" spans="1:5">
      <c r="A14" s="4" t="s">
        <v>79</v>
      </c>
      <c r="B14" s="6" t="n">
        <v>61678</v>
      </c>
      <c r="C14" s="6" t="n">
        <v>47860</v>
      </c>
      <c r="D14" s="6" t="n">
        <v>122122</v>
      </c>
      <c r="E14" s="6" t="n">
        <v>92303</v>
      </c>
    </row>
    <row r="15" spans="1:5">
      <c r="A15" s="4" t="s">
        <v>80</v>
      </c>
      <c r="B15" s="6" t="n">
        <v>10792</v>
      </c>
      <c r="C15" s="6" t="n">
        <v>9449</v>
      </c>
      <c r="D15" s="6" t="n">
        <v>21234</v>
      </c>
      <c r="E15" s="6" t="n">
        <v>18710</v>
      </c>
    </row>
    <row r="16" spans="1:5">
      <c r="A16" s="4" t="s">
        <v>81</v>
      </c>
      <c r="B16" s="6" t="n">
        <v>102063</v>
      </c>
      <c r="C16" s="6" t="n">
        <v>81848</v>
      </c>
      <c r="D16" s="6" t="n">
        <v>199096</v>
      </c>
      <c r="E16" s="6" t="n">
        <v>157261</v>
      </c>
    </row>
    <row r="17" spans="1:5">
      <c r="A17" s="4" t="s">
        <v>82</v>
      </c>
      <c r="B17" s="6" t="n">
        <v>-39320</v>
      </c>
      <c r="C17" s="6" t="n">
        <v>-29503</v>
      </c>
      <c r="D17" s="6" t="n">
        <v>-81534</v>
      </c>
      <c r="E17" s="6" t="n">
        <v>-58421</v>
      </c>
    </row>
    <row r="18" spans="1:5">
      <c r="A18" s="4" t="s">
        <v>83</v>
      </c>
      <c r="B18" s="6" t="n">
        <v>47</v>
      </c>
      <c r="C18" s="6" t="n">
        <v>61</v>
      </c>
      <c r="D18" s="6" t="n">
        <v>120</v>
      </c>
      <c r="E18" s="6" t="n">
        <v>129</v>
      </c>
    </row>
    <row r="19" spans="1:5">
      <c r="A19" s="4" t="s">
        <v>84</v>
      </c>
      <c r="B19" s="6" t="n">
        <v>-339</v>
      </c>
      <c r="C19" s="6" t="n">
        <v>-379</v>
      </c>
      <c r="D19" s="6" t="n">
        <v>-563</v>
      </c>
      <c r="E19" s="6" t="n">
        <v>-303</v>
      </c>
    </row>
    <row r="20" spans="1:5">
      <c r="A20" s="4" t="s">
        <v>85</v>
      </c>
      <c r="B20" s="6" t="n">
        <v>-39612</v>
      </c>
      <c r="C20" s="6" t="n">
        <v>-29821</v>
      </c>
      <c r="D20" s="6" t="n">
        <v>-81977</v>
      </c>
      <c r="E20" s="6" t="n">
        <v>-58595</v>
      </c>
    </row>
    <row r="21" spans="1:5">
      <c r="A21" s="4" t="s">
        <v>86</v>
      </c>
      <c r="B21" s="6" t="n">
        <v>338</v>
      </c>
      <c r="C21" s="6" t="n">
        <v>288</v>
      </c>
      <c r="D21" s="6" t="n">
        <v>655</v>
      </c>
      <c r="E21" s="6" t="n">
        <v>500</v>
      </c>
    </row>
    <row r="22" spans="1:5">
      <c r="A22" s="4" t="s">
        <v>87</v>
      </c>
      <c r="B22" s="8" t="n">
        <v>-39950</v>
      </c>
      <c r="C22" s="8" t="n">
        <v>-30109</v>
      </c>
      <c r="D22" s="8" t="n">
        <v>-82632</v>
      </c>
      <c r="E22" s="8" t="n">
        <v>-59095</v>
      </c>
    </row>
    <row r="23" spans="1:5">
      <c r="A23" s="4" t="s">
        <v>88</v>
      </c>
      <c r="B23" s="10" t="n">
        <v>-0.47</v>
      </c>
      <c r="C23" s="10" t="n">
        <v>-0.38</v>
      </c>
      <c r="D23" s="10" t="n">
        <v>-0.99</v>
      </c>
      <c r="E23" s="10" t="n">
        <v>-0.76</v>
      </c>
    </row>
    <row r="24" spans="1:5">
      <c r="A24" s="4" t="s">
        <v>89</v>
      </c>
      <c r="B24" s="6" t="n">
        <v>84482</v>
      </c>
      <c r="C24" s="6" t="n">
        <v>78228</v>
      </c>
      <c r="D24" s="6" t="n">
        <v>83823</v>
      </c>
      <c r="E24" s="6" t="n">
        <v>77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34</v>
      </c>
      <c r="B1" s="2" t="s">
        <v>68</v>
      </c>
      <c r="D1" s="2" t="s">
        <v>1</v>
      </c>
    </row>
    <row r="2" spans="1:5">
      <c r="B2" s="2" t="s">
        <v>2</v>
      </c>
      <c r="C2" s="2" t="s">
        <v>69</v>
      </c>
      <c r="D2" s="2" t="s">
        <v>2</v>
      </c>
      <c r="E2" s="2" t="s">
        <v>69</v>
      </c>
    </row>
    <row r="3" spans="1:5">
      <c r="A3" s="3" t="s">
        <v>335</v>
      </c>
    </row>
    <row r="4" spans="1:5">
      <c r="A4" s="4" t="s">
        <v>73</v>
      </c>
      <c r="B4" s="8" t="n">
        <v>97111</v>
      </c>
      <c r="C4" s="8" t="n">
        <v>80109</v>
      </c>
      <c r="D4" s="8" t="n">
        <v>183528</v>
      </c>
      <c r="E4" s="8" t="n">
        <v>151397</v>
      </c>
    </row>
    <row r="5" spans="1:5">
      <c r="A5" s="4" t="s">
        <v>336</v>
      </c>
    </row>
    <row r="6" spans="1:5">
      <c r="A6" s="3" t="s">
        <v>335</v>
      </c>
    </row>
    <row r="7" spans="1:5">
      <c r="A7" s="4" t="s">
        <v>73</v>
      </c>
      <c r="B7" s="6" t="n">
        <v>74298</v>
      </c>
      <c r="C7" s="6" t="n">
        <v>64107</v>
      </c>
      <c r="D7" s="6" t="n">
        <v>143479</v>
      </c>
      <c r="E7" s="6" t="n">
        <v>122010</v>
      </c>
    </row>
    <row r="8" spans="1:5">
      <c r="A8" s="4" t="s">
        <v>337</v>
      </c>
    </row>
    <row r="9" spans="1:5">
      <c r="A9" s="3" t="s">
        <v>335</v>
      </c>
    </row>
    <row r="10" spans="1:5">
      <c r="A10" s="4" t="s">
        <v>73</v>
      </c>
      <c r="B10" s="6" t="n">
        <v>13109</v>
      </c>
      <c r="C10" s="6" t="n">
        <v>10201</v>
      </c>
      <c r="D10" s="6" t="n">
        <v>24875</v>
      </c>
      <c r="E10" s="6" t="n">
        <v>19452</v>
      </c>
    </row>
    <row r="11" spans="1:5">
      <c r="A11" s="4" t="s">
        <v>338</v>
      </c>
    </row>
    <row r="12" spans="1:5">
      <c r="A12" s="3" t="s">
        <v>335</v>
      </c>
    </row>
    <row r="13" spans="1:5">
      <c r="A13" s="4" t="s">
        <v>73</v>
      </c>
      <c r="B13" s="8" t="n">
        <v>9704</v>
      </c>
      <c r="C13" s="8" t="n">
        <v>5801</v>
      </c>
      <c r="D13" s="8" t="n">
        <v>15174</v>
      </c>
      <c r="E13" s="8" t="n">
        <v>99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39</v>
      </c>
      <c r="B1" s="2" t="s">
        <v>2</v>
      </c>
      <c r="C1" s="2" t="s">
        <v>25</v>
      </c>
    </row>
    <row r="2" spans="1:3">
      <c r="A2" s="3" t="s">
        <v>335</v>
      </c>
    </row>
    <row r="3" spans="1:3">
      <c r="A3" s="4" t="s">
        <v>340</v>
      </c>
      <c r="B3" s="8" t="n">
        <v>52154</v>
      </c>
      <c r="C3" s="8" t="n">
        <v>48158</v>
      </c>
    </row>
    <row r="4" spans="1:3">
      <c r="A4" s="4" t="s">
        <v>336</v>
      </c>
    </row>
    <row r="5" spans="1:3">
      <c r="A5" s="3" t="s">
        <v>335</v>
      </c>
    </row>
    <row r="6" spans="1:3">
      <c r="A6" s="4" t="s">
        <v>340</v>
      </c>
      <c r="B6" s="6" t="n">
        <v>51289</v>
      </c>
      <c r="C6" s="6" t="n">
        <v>47277</v>
      </c>
    </row>
    <row r="7" spans="1:3">
      <c r="A7" s="4" t="s">
        <v>341</v>
      </c>
    </row>
    <row r="8" spans="1:3">
      <c r="A8" s="3" t="s">
        <v>335</v>
      </c>
    </row>
    <row r="9" spans="1:3">
      <c r="A9" s="4" t="s">
        <v>340</v>
      </c>
      <c r="B9" s="8" t="n">
        <v>865</v>
      </c>
      <c r="C9" s="8" t="n">
        <v>8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80"/>
  </cols>
  <sheetData>
    <row r="1" spans="1:3">
      <c r="A1" s="1" t="s">
        <v>342</v>
      </c>
      <c r="B1" s="2" t="s">
        <v>285</v>
      </c>
      <c r="C1" s="2" t="s">
        <v>1</v>
      </c>
    </row>
    <row r="2" spans="1:3">
      <c r="B2" s="2" t="s">
        <v>343</v>
      </c>
      <c r="C2" s="2" t="s">
        <v>2</v>
      </c>
    </row>
    <row r="3" spans="1:3">
      <c r="A3" s="3" t="s">
        <v>344</v>
      </c>
    </row>
    <row r="4" spans="1:3">
      <c r="A4" s="4" t="s">
        <v>345</v>
      </c>
      <c r="C4" s="8" t="n">
        <v>9500000</v>
      </c>
    </row>
    <row r="5" spans="1:3">
      <c r="A5" s="4" t="s">
        <v>346</v>
      </c>
      <c r="B5" s="8" t="n">
        <v>-500000</v>
      </c>
    </row>
    <row r="6" spans="1:3">
      <c r="A6" s="4" t="s">
        <v>347</v>
      </c>
      <c r="C6" s="4" t="s">
        <v>348</v>
      </c>
    </row>
    <row r="7" spans="1:3">
      <c r="A7" s="4" t="s">
        <v>349</v>
      </c>
      <c r="C7" s="4" t="s">
        <v>350</v>
      </c>
    </row>
    <row r="8" spans="1:3">
      <c r="A8" s="4" t="s">
        <v>351</v>
      </c>
      <c r="C8" s="8" t="n">
        <v>65000000</v>
      </c>
    </row>
    <row r="9" spans="1:3">
      <c r="A9" s="4" t="s">
        <v>352</v>
      </c>
      <c r="C9" s="4" t="s">
        <v>353</v>
      </c>
    </row>
    <row r="10" spans="1:3">
      <c r="A10" s="4" t="s">
        <v>354</v>
      </c>
    </row>
    <row r="11" spans="1:3">
      <c r="A11" s="3" t="s">
        <v>344</v>
      </c>
    </row>
    <row r="12" spans="1:3">
      <c r="A12" s="4" t="s">
        <v>355</v>
      </c>
      <c r="C12" s="4" t="s">
        <v>356</v>
      </c>
    </row>
    <row r="13" spans="1:3">
      <c r="A13" s="4" t="s">
        <v>357</v>
      </c>
    </row>
    <row r="14" spans="1:3">
      <c r="A14" s="3" t="s">
        <v>344</v>
      </c>
    </row>
    <row r="15" spans="1:3">
      <c r="A15" s="4" t="s">
        <v>358</v>
      </c>
      <c r="C15"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87</v>
      </c>
      <c r="B4" s="8" t="n">
        <v>-39950</v>
      </c>
      <c r="C4" s="8" t="n">
        <v>-30109</v>
      </c>
      <c r="D4" s="8" t="n">
        <v>-82632</v>
      </c>
      <c r="E4" s="8" t="n">
        <v>-59095</v>
      </c>
    </row>
    <row r="5" spans="1:5">
      <c r="A5" s="3" t="s">
        <v>92</v>
      </c>
    </row>
    <row r="6" spans="1:5">
      <c r="A6" s="4" t="s">
        <v>93</v>
      </c>
      <c r="B6" s="6" t="n">
        <v>-457</v>
      </c>
      <c r="C6" s="6" t="n">
        <v>-113</v>
      </c>
      <c r="D6" s="6" t="n">
        <v>36</v>
      </c>
      <c r="E6" s="6" t="n">
        <v>-119</v>
      </c>
    </row>
    <row r="7" spans="1:5">
      <c r="A7" s="4" t="s">
        <v>94</v>
      </c>
      <c r="B7" s="8" t="n">
        <v>-40407</v>
      </c>
      <c r="C7" s="8" t="n">
        <v>-30222</v>
      </c>
      <c r="D7" s="8" t="n">
        <v>-82596</v>
      </c>
      <c r="E7" s="8" t="n">
        <v>-592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7</v>
      </c>
      <c r="B4" s="8" t="n">
        <v>-82632</v>
      </c>
      <c r="C4" s="8" t="n">
        <v>-59095</v>
      </c>
    </row>
    <row r="5" spans="1:3">
      <c r="A5" s="3" t="s">
        <v>97</v>
      </c>
    </row>
    <row r="6" spans="1:3">
      <c r="A6" s="4" t="s">
        <v>98</v>
      </c>
      <c r="B6" s="6" t="n">
        <v>10578</v>
      </c>
      <c r="C6" s="6" t="n">
        <v>6938</v>
      </c>
    </row>
    <row r="7" spans="1:3">
      <c r="A7" s="4" t="s">
        <v>99</v>
      </c>
      <c r="B7" s="6" t="n">
        <v>46410</v>
      </c>
      <c r="C7" s="6" t="n">
        <v>43306</v>
      </c>
    </row>
    <row r="8" spans="1:3">
      <c r="A8" s="4" t="s">
        <v>100</v>
      </c>
      <c r="B8" s="6" t="n">
        <v>89</v>
      </c>
      <c r="C8" s="6" t="n">
        <v>109</v>
      </c>
    </row>
    <row r="9" spans="1:3">
      <c r="A9" s="4" t="s">
        <v>101</v>
      </c>
      <c r="B9" s="6" t="n">
        <v>19</v>
      </c>
      <c r="C9" s="6" t="n">
        <v>54</v>
      </c>
    </row>
    <row r="10" spans="1:3">
      <c r="A10" s="4" t="s">
        <v>102</v>
      </c>
      <c r="B10" s="6" t="n">
        <v>288</v>
      </c>
      <c r="C10" s="6" t="n">
        <v>76</v>
      </c>
    </row>
    <row r="11" spans="1:3">
      <c r="A11" s="3" t="s">
        <v>103</v>
      </c>
    </row>
    <row r="12" spans="1:3">
      <c r="A12" s="4" t="s">
        <v>104</v>
      </c>
      <c r="B12" s="6" t="n">
        <v>1298</v>
      </c>
      <c r="C12" s="6" t="n">
        <v>-7900</v>
      </c>
    </row>
    <row r="13" spans="1:3">
      <c r="A13" s="4" t="s">
        <v>30</v>
      </c>
      <c r="B13" s="6" t="n">
        <v>-4002</v>
      </c>
      <c r="C13" s="6" t="n">
        <v>-1639</v>
      </c>
    </row>
    <row r="14" spans="1:3">
      <c r="A14" s="4" t="s">
        <v>105</v>
      </c>
      <c r="B14" s="6" t="n">
        <v>-2497</v>
      </c>
      <c r="C14" s="6" t="n">
        <v>58</v>
      </c>
    </row>
    <row r="15" spans="1:3">
      <c r="A15" s="4" t="s">
        <v>106</v>
      </c>
      <c r="B15" s="6" t="n">
        <v>305</v>
      </c>
      <c r="C15" s="6" t="n">
        <v>0</v>
      </c>
    </row>
    <row r="16" spans="1:3">
      <c r="A16" s="4" t="s">
        <v>38</v>
      </c>
      <c r="B16" s="6" t="n">
        <v>1770</v>
      </c>
      <c r="C16" s="6" t="n">
        <v>3308</v>
      </c>
    </row>
    <row r="17" spans="1:3">
      <c r="A17" s="4" t="s">
        <v>107</v>
      </c>
      <c r="B17" s="6" t="n">
        <v>12209</v>
      </c>
      <c r="C17" s="6" t="n">
        <v>23458</v>
      </c>
    </row>
    <row r="18" spans="1:3">
      <c r="A18" s="4" t="s">
        <v>108</v>
      </c>
      <c r="B18" s="6" t="n">
        <v>3798</v>
      </c>
      <c r="C18" s="6" t="n">
        <v>-2104</v>
      </c>
    </row>
    <row r="19" spans="1:3">
      <c r="A19" s="4" t="s">
        <v>109</v>
      </c>
      <c r="B19" s="6" t="n">
        <v>-12367</v>
      </c>
      <c r="C19" s="6" t="n">
        <v>6569</v>
      </c>
    </row>
    <row r="20" spans="1:3">
      <c r="A20" s="3" t="s">
        <v>110</v>
      </c>
    </row>
    <row r="21" spans="1:3">
      <c r="A21" s="4" t="s">
        <v>111</v>
      </c>
      <c r="B21" s="6" t="n">
        <v>-11778</v>
      </c>
      <c r="C21" s="6" t="n">
        <v>-13958</v>
      </c>
    </row>
    <row r="22" spans="1:3">
      <c r="A22" s="4" t="s">
        <v>112</v>
      </c>
      <c r="B22" s="6" t="n">
        <v>-6</v>
      </c>
      <c r="C22" s="6" t="n">
        <v>4</v>
      </c>
    </row>
    <row r="23" spans="1:3">
      <c r="A23" s="4" t="s">
        <v>113</v>
      </c>
      <c r="B23" s="6" t="n">
        <v>-11784</v>
      </c>
      <c r="C23" s="6" t="n">
        <v>-13954</v>
      </c>
    </row>
    <row r="24" spans="1:3">
      <c r="A24" s="3" t="s">
        <v>114</v>
      </c>
    </row>
    <row r="25" spans="1:3">
      <c r="A25" s="4" t="s">
        <v>115</v>
      </c>
      <c r="B25" s="6" t="n">
        <v>1601</v>
      </c>
      <c r="C25" s="6" t="n">
        <v>5243</v>
      </c>
    </row>
    <row r="26" spans="1:3">
      <c r="A26" s="4" t="s">
        <v>116</v>
      </c>
      <c r="B26" s="6" t="n">
        <v>5568</v>
      </c>
      <c r="C26" s="6" t="n">
        <v>7201</v>
      </c>
    </row>
    <row r="27" spans="1:3">
      <c r="A27" s="4" t="s">
        <v>117</v>
      </c>
      <c r="B27" s="6" t="n">
        <v>0</v>
      </c>
      <c r="C27" s="6" t="n">
        <v>226</v>
      </c>
    </row>
    <row r="28" spans="1:3">
      <c r="A28" s="4" t="s">
        <v>118</v>
      </c>
      <c r="B28" s="6" t="n">
        <v>7169</v>
      </c>
      <c r="C28" s="6" t="n">
        <v>12670</v>
      </c>
    </row>
    <row r="29" spans="1:3">
      <c r="A29" s="4" t="s">
        <v>119</v>
      </c>
      <c r="B29" s="6" t="n">
        <v>40</v>
      </c>
      <c r="C29" s="6" t="n">
        <v>-125</v>
      </c>
    </row>
    <row r="30" spans="1:3">
      <c r="A30" s="4" t="s">
        <v>120</v>
      </c>
      <c r="B30" s="6" t="n">
        <v>-16942</v>
      </c>
      <c r="C30" s="6" t="n">
        <v>5160</v>
      </c>
    </row>
    <row r="31" spans="1:3">
      <c r="A31" s="4" t="s">
        <v>121</v>
      </c>
      <c r="B31" s="6" t="n">
        <v>211160</v>
      </c>
      <c r="C31" s="6" t="n">
        <v>208394</v>
      </c>
    </row>
    <row r="32" spans="1:3">
      <c r="A32" s="4" t="s">
        <v>122</v>
      </c>
      <c r="B32" s="6" t="n">
        <v>194218</v>
      </c>
      <c r="C32" s="6" t="n">
        <v>213554</v>
      </c>
    </row>
    <row r="33" spans="1:3">
      <c r="A33" s="3" t="s">
        <v>123</v>
      </c>
    </row>
    <row r="34" spans="1:3">
      <c r="A34" s="4" t="s">
        <v>124</v>
      </c>
      <c r="B34" s="6" t="n">
        <v>349</v>
      </c>
      <c r="C34" s="6" t="n">
        <v>207</v>
      </c>
    </row>
    <row r="35" spans="1:3">
      <c r="A35" s="4" t="s">
        <v>125</v>
      </c>
      <c r="B35" s="6" t="n">
        <v>17</v>
      </c>
      <c r="C35" s="6" t="n">
        <v>18</v>
      </c>
    </row>
    <row r="36" spans="1:3">
      <c r="A36" s="3" t="s">
        <v>126</v>
      </c>
    </row>
    <row r="37" spans="1:3">
      <c r="A37" s="4" t="s">
        <v>127</v>
      </c>
      <c r="B37" s="6" t="n">
        <v>3421</v>
      </c>
      <c r="C37" s="6" t="n">
        <v>6367</v>
      </c>
    </row>
    <row r="38" spans="1:3">
      <c r="A38" s="4" t="s">
        <v>128</v>
      </c>
      <c r="B38" s="6" t="n">
        <v>1813</v>
      </c>
      <c r="C38" s="6" t="n">
        <v>381</v>
      </c>
    </row>
    <row r="39" spans="1:3">
      <c r="A39" s="4" t="s">
        <v>129</v>
      </c>
      <c r="B39" s="6" t="n">
        <v>1250</v>
      </c>
      <c r="C39" s="6" t="n">
        <v>0</v>
      </c>
    </row>
    <row r="40" spans="1:3">
      <c r="A40" s="4" t="s">
        <v>130</v>
      </c>
      <c r="B40" s="8" t="n">
        <v>362</v>
      </c>
      <c r="C40" s="8" t="n">
        <v>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Bas</vt:lpstr>
      <vt:lpstr>Summary of Significant Accounti</vt:lpstr>
      <vt:lpstr>Net Loss Per Share</vt:lpstr>
      <vt:lpstr>Fair Value Measurements</vt:lpstr>
      <vt:lpstr>Balance Sheet Components</vt:lpstr>
      <vt:lpstr>Commitments and Contingencies</vt:lpstr>
      <vt:lpstr>Stock-Based Compensation</vt:lpstr>
      <vt:lpstr>Income Taxes</vt:lpstr>
      <vt:lpstr>Segments</vt:lpstr>
      <vt:lpstr>Line of Credit</vt:lpstr>
      <vt:lpstr>Description of Business and B17</vt:lpstr>
      <vt:lpstr>Summary of Significant Accoun18</vt:lpstr>
      <vt:lpstr>Net Loss Per Share (Tables)</vt:lpstr>
      <vt:lpstr>Fair Value Measurements (Tables</vt:lpstr>
      <vt:lpstr>Balance Sheet Components (Table</vt:lpstr>
      <vt:lpstr>Commitments and Contingencies (</vt:lpstr>
      <vt:lpstr>Stock-Based Compensation (Table</vt:lpstr>
      <vt:lpstr>Segments (Tables)</vt:lpstr>
      <vt:lpstr>Description of Business and B25</vt:lpstr>
      <vt:lpstr>Summary of Significant Accoun26</vt:lpstr>
      <vt:lpstr>Summary of Significant Accoun27</vt:lpstr>
      <vt:lpstr>Summary of Significant Accoun28</vt:lpstr>
      <vt:lpstr>Net Loss Per Share - Schedule o</vt:lpstr>
      <vt:lpstr>Fair Value Measurements - Sched</vt:lpstr>
      <vt:lpstr>Balance Sheet Components - Addi</vt:lpstr>
      <vt:lpstr>Balance Sheet Components - Summ</vt:lpstr>
      <vt:lpstr>Balance Sheet Components - Sche</vt:lpstr>
      <vt:lpstr>Commitments and Contingencies -</vt:lpstr>
      <vt:lpstr>Commitments and Contingencies35</vt:lpstr>
      <vt:lpstr>Stock-Based Compensation - Comp</vt:lpstr>
      <vt:lpstr>Stock-Based Compensation - Addi</vt:lpstr>
      <vt:lpstr>Income Taxes - Additional Infor</vt:lpstr>
      <vt:lpstr>Segments - Additional Informati</vt:lpstr>
      <vt:lpstr>Segments - Schedule of Revenue </vt:lpstr>
      <vt:lpstr>Segments - Schedule of Long-liv</vt:lpstr>
      <vt:lpstr>Line of Credit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2:31:35Z</dcterms:created>
  <dcterms:modified xmlns:dcterms="http://purl.org/dc/terms/" xmlns:xsi="http://www.w3.org/2001/XMLSchema-instance" xsi:type="dcterms:W3CDTF">2016-09-09T12:31:35Z</dcterms:modified>
  <dc:title xmlns:dc="http://purl.org/dc/elements/1.1/">Untitled</dc:title>
  <dc:description xmlns:dc="http://purl.org/dc/elements/1.1/"/>
  <dc:subject xmlns:dc="http://purl.org/dc/elements/1.1/"/>
  <cp:keywords/>
  <cp:category/>
</cp:coreProperties>
</file>